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Recent Accounting Pronouncement" sheetId="9" state="visible" r:id="rId9"/>
    <sheet xmlns:r="http://schemas.openxmlformats.org/officeDocument/2006/relationships" name="Restructuring Costs" sheetId="10" state="visible" r:id="rId10"/>
    <sheet xmlns:r="http://schemas.openxmlformats.org/officeDocument/2006/relationships" name="Interest and Other Income (Loss" sheetId="11" state="visible" r:id="rId11"/>
    <sheet xmlns:r="http://schemas.openxmlformats.org/officeDocument/2006/relationships" name="Income Taxe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Accrued Liabilities and Other 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hort-Term and Long-Term Debt" sheetId="19" state="visible" r:id="rId19"/>
    <sheet xmlns:r="http://schemas.openxmlformats.org/officeDocument/2006/relationships" name="Earnings Per Share Calculation" sheetId="20" state="visible" r:id="rId20"/>
    <sheet xmlns:r="http://schemas.openxmlformats.org/officeDocument/2006/relationships" name="Stockholders' Equity" sheetId="21" state="visible" r:id="rId21"/>
    <sheet xmlns:r="http://schemas.openxmlformats.org/officeDocument/2006/relationships" name="Share-Based Compensation Expens" sheetId="22" state="visible" r:id="rId22"/>
    <sheet xmlns:r="http://schemas.openxmlformats.org/officeDocument/2006/relationships" name="Segments and Entity-Wide Disclo"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Recent Accounting Pronounceme26" sheetId="26" state="visible" r:id="rId26"/>
    <sheet xmlns:r="http://schemas.openxmlformats.org/officeDocument/2006/relationships" name="Restructuring Costs (Tables)" sheetId="27" state="visible" r:id="rId27"/>
    <sheet xmlns:r="http://schemas.openxmlformats.org/officeDocument/2006/relationships" name="Interest and Other Income (Lo28" sheetId="28" state="visible" r:id="rId28"/>
    <sheet xmlns:r="http://schemas.openxmlformats.org/officeDocument/2006/relationships" name="Income Taxes (Tables)" sheetId="29" state="visible" r:id="rId29"/>
    <sheet xmlns:r="http://schemas.openxmlformats.org/officeDocument/2006/relationships" name="Short-Term and Long-Term Inve30"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Accrued Liabilities and Other33" sheetId="33" state="visible" r:id="rId33"/>
    <sheet xmlns:r="http://schemas.openxmlformats.org/officeDocument/2006/relationships" name="Accumulated Other Comprehensi34" sheetId="34" state="visible" r:id="rId34"/>
    <sheet xmlns:r="http://schemas.openxmlformats.org/officeDocument/2006/relationships" name="Short-Term and Long-Term Debt (" sheetId="35" state="visible" r:id="rId35"/>
    <sheet xmlns:r="http://schemas.openxmlformats.org/officeDocument/2006/relationships" name="Earnings Per Share Calculation " sheetId="36" state="visible" r:id="rId36"/>
    <sheet xmlns:r="http://schemas.openxmlformats.org/officeDocument/2006/relationships" name="Stockholders' Equity (Tables)" sheetId="37" state="visible" r:id="rId37"/>
    <sheet xmlns:r="http://schemas.openxmlformats.org/officeDocument/2006/relationships" name="Share-Based Compensation Expe38" sheetId="38" state="visible" r:id="rId38"/>
    <sheet xmlns:r="http://schemas.openxmlformats.org/officeDocument/2006/relationships" name="Segments and Entity-Wide Disc39" sheetId="39" state="visible" r:id="rId39"/>
    <sheet xmlns:r="http://schemas.openxmlformats.org/officeDocument/2006/relationships" name="Interim Financial Statements (D" sheetId="40" state="visible" r:id="rId40"/>
    <sheet xmlns:r="http://schemas.openxmlformats.org/officeDocument/2006/relationships" name="Recent Accounting Pronounceme41" sheetId="41" state="visible" r:id="rId41"/>
    <sheet xmlns:r="http://schemas.openxmlformats.org/officeDocument/2006/relationships" name="Restructuring Costs (Details)" sheetId="42" state="visible" r:id="rId42"/>
    <sheet xmlns:r="http://schemas.openxmlformats.org/officeDocument/2006/relationships" name="Interest and Other Income (Lo43" sheetId="43" state="visible" r:id="rId43"/>
    <sheet xmlns:r="http://schemas.openxmlformats.org/officeDocument/2006/relationships" name="Income Taxes (Details)" sheetId="44" state="visible" r:id="rId44"/>
    <sheet xmlns:r="http://schemas.openxmlformats.org/officeDocument/2006/relationships" name="Income Taxes - Significant Comp" sheetId="45" state="visible" r:id="rId45"/>
    <sheet xmlns:r="http://schemas.openxmlformats.org/officeDocument/2006/relationships" name="Short-Term and Long-Term Inve46" sheetId="46" state="visible" r:id="rId46"/>
    <sheet xmlns:r="http://schemas.openxmlformats.org/officeDocument/2006/relationships" name="Short-Term and Long-Term Inve47" sheetId="47" state="visible" r:id="rId47"/>
    <sheet xmlns:r="http://schemas.openxmlformats.org/officeDocument/2006/relationships" name="Fair Value Measurements (Detail" sheetId="48" state="visible" r:id="rId48"/>
    <sheet xmlns:r="http://schemas.openxmlformats.org/officeDocument/2006/relationships" name="- Condensed Consolidated Balanc" sheetId="49" state="visible" r:id="rId49"/>
    <sheet xmlns:r="http://schemas.openxmlformats.org/officeDocument/2006/relationships" name="Inventories (Details)" sheetId="50" state="visible" r:id="rId50"/>
    <sheet xmlns:r="http://schemas.openxmlformats.org/officeDocument/2006/relationships" name="Accrued Liabilities and Other51" sheetId="51" state="visible" r:id="rId51"/>
    <sheet xmlns:r="http://schemas.openxmlformats.org/officeDocument/2006/relationships" name="Accrued Liabilities and Other52" sheetId="52" state="visible" r:id="rId52"/>
    <sheet xmlns:r="http://schemas.openxmlformats.org/officeDocument/2006/relationships" name="Derivative Instruments (Details" sheetId="53" state="visible" r:id="rId53"/>
    <sheet xmlns:r="http://schemas.openxmlformats.org/officeDocument/2006/relationships" name="Accumulated Other Comprehensi54" sheetId="54" state="visible" r:id="rId54"/>
    <sheet xmlns:r="http://schemas.openxmlformats.org/officeDocument/2006/relationships" name="Short-Term and Long-Term Debt55" sheetId="55" state="visible" r:id="rId55"/>
    <sheet xmlns:r="http://schemas.openxmlformats.org/officeDocument/2006/relationships" name="Short-Term and Long-Term Debt -" sheetId="56" state="visible" r:id="rId56"/>
    <sheet xmlns:r="http://schemas.openxmlformats.org/officeDocument/2006/relationships" name="Short-Term and Long-Term Debt57" sheetId="57" state="visible" r:id="rId57"/>
    <sheet xmlns:r="http://schemas.openxmlformats.org/officeDocument/2006/relationships" name="Short-Term and Long-Term Debt58" sheetId="58" state="visible" r:id="rId58"/>
    <sheet xmlns:r="http://schemas.openxmlformats.org/officeDocument/2006/relationships" name="Short-Term and Long-Term Debt59" sheetId="59" state="visible" r:id="rId59"/>
    <sheet xmlns:r="http://schemas.openxmlformats.org/officeDocument/2006/relationships" name="Earnings Per Share Calculatio60" sheetId="60" state="visible" r:id="rId60"/>
    <sheet xmlns:r="http://schemas.openxmlformats.org/officeDocument/2006/relationships" name="Earnings Per Share Calculatio61" sheetId="61" state="visible" r:id="rId61"/>
    <sheet xmlns:r="http://schemas.openxmlformats.org/officeDocument/2006/relationships" name="Stockholders' Equity (Details)" sheetId="62" state="visible" r:id="rId62"/>
    <sheet xmlns:r="http://schemas.openxmlformats.org/officeDocument/2006/relationships" name="Stockholders' Equity - Summary " sheetId="63" state="visible" r:id="rId63"/>
    <sheet xmlns:r="http://schemas.openxmlformats.org/officeDocument/2006/relationships" name="Share-Based Compensation Expe64" sheetId="64" state="visible" r:id="rId64"/>
    <sheet xmlns:r="http://schemas.openxmlformats.org/officeDocument/2006/relationships" name="Share-Based Compensation Expe65" sheetId="65" state="visible" r:id="rId65"/>
    <sheet xmlns:r="http://schemas.openxmlformats.org/officeDocument/2006/relationships" name="Segments and Entity-Wide Disc66" sheetId="66" state="visible" r:id="rId66"/>
    <sheet xmlns:r="http://schemas.openxmlformats.org/officeDocument/2006/relationships" name="Segments and Entity-Wide Disc67" sheetId="67" state="visible" r:id="rId67"/>
    <sheet xmlns:r="http://schemas.openxmlformats.org/officeDocument/2006/relationships" name="Segments and Entity-Wide Disc68" sheetId="68" state="visible" r:id="rId68"/>
    <sheet xmlns:r="http://schemas.openxmlformats.org/officeDocument/2006/relationships" name="Segments and Entity-Wide Disc69" sheetId="69" state="visible" r:id="rId69"/>
    <sheet xmlns:r="http://schemas.openxmlformats.org/officeDocument/2006/relationships" name="Commitments and Contingencies ("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553">
  <si>
    <t>Document and Entity Information - shares</t>
  </si>
  <si>
    <t>3 Months Ended</t>
  </si>
  <si>
    <t>Jan. 31, 2018</t>
  </si>
  <si>
    <t>Mar. 05, 2018</t>
  </si>
  <si>
    <t>Document and Entity Information [Abstract]</t>
  </si>
  <si>
    <t>Entity Registrant Name</t>
  </si>
  <si>
    <t>CIENA CORP</t>
  </si>
  <si>
    <t>Entity Central Index Key</t>
  </si>
  <si>
    <t>Current Fiscal Year End Date</t>
  </si>
  <si>
    <t>--10-31</t>
  </si>
  <si>
    <t>Entity Filer Category</t>
  </si>
  <si>
    <t>Large Accelerated Filer</t>
  </si>
  <si>
    <t>Document Type</t>
  </si>
  <si>
    <t>10-Q</t>
  </si>
  <si>
    <t>Document Period End Date</t>
  </si>
  <si>
    <t>Jan. 31,
		2018</t>
  </si>
  <si>
    <t>Document Fiscal Year Focus</t>
  </si>
  <si>
    <t>Document Fiscal Period Focus</t>
  </si>
  <si>
    <t>Q1</t>
  </si>
  <si>
    <t>Amendment Flag</t>
  </si>
  <si>
    <t>false</t>
  </si>
  <si>
    <t>Entity Common Stock, Shares Outstanding</t>
  </si>
  <si>
    <t>Condensed Consolidated Statements of Operations - USD ($) shares in Thousands, $ in Thousands</t>
  </si>
  <si>
    <t>Jan. 31, 2017</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Significant asset impairments and restructuring costs</t>
  </si>
  <si>
    <t>Total operating expenses</t>
  </si>
  <si>
    <t>Income from operations</t>
  </si>
  <si>
    <t>Interest and other income (loss), net</t>
  </si>
  <si>
    <t>Interest expense</t>
  </si>
  <si>
    <t>Income before income taxes</t>
  </si>
  <si>
    <t>Provision for income taxes</t>
  </si>
  <si>
    <t>Net income (loss)</t>
  </si>
  <si>
    <t>Basic net income (loss) per common share</t>
  </si>
  <si>
    <t>Diluted net income (loss) per potential common share</t>
  </si>
  <si>
    <t>Weighted average basic common shares outstanding</t>
  </si>
  <si>
    <t>Weighted average dilutive potential common shares outstanding</t>
  </si>
  <si>
    <t>Condensed Consolidated Statements of Comprehensive Income - USD ($) $ in Thousands</t>
  </si>
  <si>
    <t>Other Comprehensive Income (Loss), Net of Tax [Abstract]</t>
  </si>
  <si>
    <t>Change in unrealized loss on available-for-sale securities, net of tax</t>
  </si>
  <si>
    <t>Change in cumulative translation adjustments</t>
  </si>
  <si>
    <t>Other comprehensive income</t>
  </si>
  <si>
    <t>Total comprehensive income (loss)</t>
  </si>
  <si>
    <t>Change in unrealized gain on foreign currency forward contracts, net of tax</t>
  </si>
  <si>
    <t>Change in unrealized gain on foreign currency forward contracts and forward starting interest rate swaps, net of tax</t>
  </si>
  <si>
    <t>Change in unrealized gain on forward starting interest rate swap, net of tax</t>
  </si>
  <si>
    <t>Condensed Consolidated Balance Sheets - USD ($) $ in Thousands</t>
  </si>
  <si>
    <t>Oct. 31, 2017</t>
  </si>
  <si>
    <t>Current assets:</t>
  </si>
  <si>
    <t>Cash and cash equivalents</t>
  </si>
  <si>
    <t>Short-term investments</t>
  </si>
  <si>
    <t>Accounts receivable, net of allowance for doubtful accounts of $17.6 million as of January 31, 2018 and October 31, 2017, respectively.</t>
  </si>
  <si>
    <t>Inventories</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Total current liabilities</t>
  </si>
  <si>
    <t>Long-term deferred revenue</t>
  </si>
  <si>
    <t>Other long-term obligations</t>
  </si>
  <si>
    <t>Long-term debt, net</t>
  </si>
  <si>
    <t>Total liabilities</t>
  </si>
  <si>
    <t>Commitments and contingencies (Note 17)</t>
  </si>
  <si>
    <t xml:space="preserve"> </t>
  </si>
  <si>
    <t>Stockholders’ equity:</t>
  </si>
  <si>
    <t>Preferred stock – par value $0.01; 20,000,000 shares authorized; zero shares issued and outstanding</t>
  </si>
  <si>
    <t>Common stock – par value $0.01; 290,000,000 shares authorized; 144,180,782 and 143,043,227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USD ($) $ in Millions</t>
  </si>
  <si>
    <t>Statement of Financial Position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ash Flows - USD ($) $ in Thousands</t>
  </si>
  <si>
    <t>Cash flows provided by (used in) operating activities:</t>
  </si>
  <si>
    <t>Adjustments to reconcile net income (loss) to net cash provided by (used in) operating activities:</t>
  </si>
  <si>
    <t>Depreciation of equipment, building, furniture and fixtures, and amortization of leasehold improvements</t>
  </si>
  <si>
    <t>Share-based compensation costs</t>
  </si>
  <si>
    <t>Deferred tax provision</t>
  </si>
  <si>
    <t>Provision for inventory excess and obsolescence</t>
  </si>
  <si>
    <t>Provision for warranty</t>
  </si>
  <si>
    <t>Other</t>
  </si>
  <si>
    <t>Changes in assets and liabilities:</t>
  </si>
  <si>
    <t>Accounts receivable</t>
  </si>
  <si>
    <t>Accounts payable, accruals and other obligations</t>
  </si>
  <si>
    <t>Net cash provided by (used in) operating activities</t>
  </si>
  <si>
    <t>Cash flows used in investing activities:</t>
  </si>
  <si>
    <t>Payments for equipment, furniture, fixtures and intellectual property</t>
  </si>
  <si>
    <t>Purchase of available for sale securities</t>
  </si>
  <si>
    <t>Proceeds from maturities of available for sale securities</t>
  </si>
  <si>
    <t>Settlement of foreign currency forward contracts, net</t>
  </si>
  <si>
    <t>Net cash used in investing activities</t>
  </si>
  <si>
    <t>Cash flows provided by (used in) financing activities:</t>
  </si>
  <si>
    <t>Payment of long-term debt</t>
  </si>
  <si>
    <t>Payment of capital lease obligations</t>
  </si>
  <si>
    <t>Repurchases of common stock-repurchase program</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Non-cash investing activities</t>
  </si>
  <si>
    <t>Purchase of equipment in accounts payable</t>
  </si>
  <si>
    <t>Non-cash financing activities</t>
  </si>
  <si>
    <t>Repurchase of common stock in accrued liabilities from repurchase program</t>
  </si>
  <si>
    <t>Condensed Consolidated Statement of Changes in Stockholders’ Equity - USD ($) $ in Thousands</t>
  </si>
  <si>
    <t>Total</t>
  </si>
  <si>
    <t>Common Stock</t>
  </si>
  <si>
    <t>Additional Paid-in-Capital</t>
  </si>
  <si>
    <t>Accumulated Other Comprehensive Income (Loss)</t>
  </si>
  <si>
    <t>Accumulated Deficit</t>
  </si>
  <si>
    <t>Beginning balance (in shares) at Oct. 31, 2016</t>
  </si>
  <si>
    <t>Beginning balance at Oct. 31, 2016</t>
  </si>
  <si>
    <t>Issuance of shares from employee equity plans (in shares)</t>
  </si>
  <si>
    <t>Issuance of shares from employee equity plans</t>
  </si>
  <si>
    <t>Share-based compensation expense</t>
  </si>
  <si>
    <t>Ending balance (in shares) at Jan. 31, 2017</t>
  </si>
  <si>
    <t>Ending balance at Jan. 31, 2017</t>
  </si>
  <si>
    <t>Effect of adoption of new accounting standards</t>
  </si>
  <si>
    <t>Beginning balance (in shares) at Oct. 31, 2017</t>
  </si>
  <si>
    <t>Beginning balance at Oct. 31, 2017</t>
  </si>
  <si>
    <t>Repurchase of common stock (in shares)</t>
  </si>
  <si>
    <t>Repurchase of common stock</t>
  </si>
  <si>
    <t>Ending balance (in shares) at Jan. 31, 2018</t>
  </si>
  <si>
    <t>Ending balance at Jan. 31, 2018</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the "SEC"). In the opinion of management, the financial statements included in this report reflect all normal recurring adjustments that Ciena considers necessary for the fair statement of the results of operations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uch rules and regulations. The Condensed Consolidated Balance Sheet as of October 31, 2017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31, 2017 . Ciena has a 52 or 53-week fiscal year , with quarters ending on the Saturday nearest to the last day of January, April, July and October, respectively, of each year. Fiscal 2018 is a 53-week fiscal year with the additional week occurring in the fourth quarter. Fiscal 2017 was a 52-week fiscal year. For purposes of financial statement presentation, each fiscal year is described as having ended on October 31, and the fiscal quarters are described as having ended on January 31, April 30 and July 31 of each fiscal year.</t>
  </si>
  <si>
    <t>Recent Accounting Pronouncements</t>
  </si>
  <si>
    <t>Accounting Policies [Abstract]</t>
  </si>
  <si>
    <t>RECENT ACCOUNTING PRONOUNCEMENTS Except for the changes in certain policies related to adoption of the accounting standard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Ciena's annual report on Form 10-K for the fiscal year ended October 31, 2017. Newly Issued Accounting Standards - Effective In January 2017, the Financial Accounting Standards Board ("FASB") issued Accounting Standards Update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Ciena will evaluate the effect of the update at the time of any future acquisition or disposal. Ciena adopted ASU 2017-01 during the first quarter of fiscal 2018.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Ciena adopted ASU 2017-12 during the first quarter of fiscal 2018. For hedges for which Ciena has elected to exclude the spot-forward difference from assessment of effectiveness, Ciena has elected to amortize the difference on a straight-line basis. Ciena will record amortization in earnings each period with an offsetting entry to other comprehensive income, and all changes in fair value over the term of the derivative in other comprehensive income. The application of this accounting standard did not have a material impact on Ciena's Condensed Consolidated Financial Statement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ASU 2016-09 is effective for Ciena beginn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Additionally, the consolidated statements of cash flows will include excess tax benefits as an operating activity, on a prospective basis as a result of the adoption. Finally, Ciena has elected to recognize forfeitures when they occur, rather than to estimate the impact of forfeitures when the award is granted. Accordingly, Ciena recognized approximately $0.8 million for this change through a cumulative effect adjustment recorded to opening retained earnings in the first quarter of fiscal 2018. Newly Issued Accounting Standards - Not Yet Effective In May 2014, the FASB issued ASU No. 2014-09 ("ASU 2014-09") , Revenue from Contracts with Customers (Topic 606),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ASU 2014-09 also supersedes some cost guidance included in Subtopic 605-35, Revenue Recognition-Construction-Type and Production-Type Contracts . For multiple element software arrangements where vendor-specific objective evidence ("VSOE") of undelivered maintenance does not exist, Ciena currently recognizes revenue for the entire arrangement over the maintenance term. Ciena expects that the adoption of ASU 2014-09 will require that it determine the stand alone selling price for each of the software and software-related deliverables at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ccounting Standards Codificatio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clause allowing for incremental costs to be recognized as an expense when incurred if the period of the asset recognition is one year or less, and amortized over the period of performance, if the period of the asset recognition is greater than one year. Ciena expects to implement this standard using the modified retrospective approach whereby the cumulative effect at adoption will be presented as an adjustment to the opening balance of retained earnings. The comparative information will not be restated and will continue to be reported under the accounting standards in effect for those periods. ASU 2014-09 will be effective for Ciena beginning in the first quarter of fiscal 2019. Ciena is continuing to evaluate other possible impacts of the adoption of this ASU on its Consolidated Financial Statements and disclosures. In February 2016, the FASB issued ASU No. 2016-02 ("ASU 2016-02") , Leases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ASU 2016-02 on its Consolidated Financial Statements and disclosures.</t>
  </si>
  <si>
    <t>Restructuring Costs</t>
  </si>
  <si>
    <t>Restructuring and Related Activities [Abstract]</t>
  </si>
  <si>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for the three months ended January 31, 2018 (in thousands): Workforce reduction Consolidation of excess facilities Total Balance at October 31, 2017 $ 1,291 $ 1,648 $ 2,939 Additional liability recorded 4,413 (1) 1,548 (2) 5,961 Cash payments (4,459 ) (1,282 ) (5,741 ) Balance at January 31, 2018 $ 1,245 $ 1,914 $ 3,159 Current restructuring liabilities $ 1,245 $ 590 $ 1,835 Non-current restructuring liabilities $ — $ 1,324 $ 1,324 (1) Reflects a global workforce reduction of approximately 100 employees during the first quarter of fiscal 2018 as part of a business optimization strategy to improve gross margin, constrain operating expense and redesign certain business processes. (2) Reflects unfavorable lease commitments in connection with a portion of facilities located in Petaluma, California. The following table sets forth the restructuring activity and balance of the restructuring liability accounts for the three months ended January 31, 2017 (in thousands): Workforce reduction Consolidation of excess facilities Total Balance at October 31, 2016 $ 868 $ 1,970 $ 2,838 Additional liability recorded 2,008 387 2,395 Cash payments (2,512 ) (652 ) (3,164 ) Balance at January 31, 2017 $ 364 $ 1,705 $ 2,069 Current restructuring liabilities $ 364 $ 1,269 $ 1,633 Non-current restructuring liabilities $ — $ 436 $ 436</t>
  </si>
  <si>
    <t>Interest and Other Income (Loss), Net</t>
  </si>
  <si>
    <t>Other Income and Expenses [Abstract]</t>
  </si>
  <si>
    <t>INTEREST AND OTHER INCOME (LOSS), NET The components of interest and other income (loss), net, are as follows (in thousands): Quarter Ended January 31, 2018 2017 Interest income $ 2,444 $ 1,282 Gains (losses) on non-hedge designated foreign currency forward contracts (699 ) 1,024 Foreign currency exchange gain (loss) 13 (2,417 ) Other (183 ) 481 Interest and other income (loss), net $ 1,575 $ 370 Ciena Corporation, as the U.S. parent entity, uses the U.S. Dollar as its functional currency; however, some of its foreign branch offices and subsidiaries use local currencies as their functional currencies. During the first three months of fiscal 2017 , Ciena recorded $2.4 million in foreign currency exchange rate losses as a result of monetary assets and liabilities that were transacted in a currency other than the entity's functional currency, and the remeasurement adjustments were recorded in interest and other income (loss), net on the Condensed Consolidated Statements of Operations. From time to time, Ciena uses foreign currency forwards to hedge these balance sheet exposures. These forwards are not designated as hedges for accounting purposes, and any net gain or loss associated with these derivatives is reported in interest and other income (loss), net on the Condensed Consolidated Statements of Operations. During the first three months of fiscal 2018 , Ciena recorded losses of $0.7 million from non-hedge designated foreign currency forward contracts. During the first three months of fiscal 2017 , Ciena recorded gains of $1.0 million from non-hedge designated foreign currency forward contracts.</t>
  </si>
  <si>
    <t>Income Taxes</t>
  </si>
  <si>
    <t>Income Tax Disclosure [Abstract]</t>
  </si>
  <si>
    <t>INCOME TAXES On December 22, 2017, the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that were previously tax deferred. As a fiscal-year taxpayer, certain provisions of the Tax Act impact Ciena in fiscal 2018, including the change in the federal tax rate and the one-time transition tax, while other provisions will be effective at the beginning of fiscal 2019, including the implementation of a modified territorial tax system, other changes to how foreign earnings are subject to U.S. tax, and adoption of an alternative tax system. As a result of the decrease in the federal tax rate from 35% to 21% effective January 1, 2018, Ciena has computed its income tax expense for the October 31, 2018 fiscal year using a blended federal tax rate of 23.4% . The 21% federal tax rate will apply to Ciena’s fiscal year ending October 31, 2019 and each year thereafter. Ciena remeasured its deferred tax assets and liabilities ("DTA") using the federal tax rate that will apply when the related temporary differences are expected to reverse. During the three months ended January 31, 2018 , Ciena recorded a provisional tax expense of $477.9 million , primarily related to the Tax Act and comprised of $431.3 million remeasurement of net DTA and $45.6 million of U.S. transition tax. In December 2017, the SEC issued Staff Accounting Bulletin No. 118, which addresses how a company recognizes provisional amounts when it does not have the necessary information available, prepared or analyzed (including computations) in reasonable detail to complete its accounting for the effect of the changes due to the Tax Act. The measurement period ends when a company has obtained, prepared, and analyzed the information necessary to finalize its accounting, but cannot extend beyond one year. The final impact of the Tax Act may differ from the above provisional amounts due to changes in interpretations of the Tax Act, legislative action to address questions that arise because of the Tax Act, changes in accounting standards for income taxes and related interpretations in response to the Tax Act, and any updates or changes to estimates used in the provisional amounts. Ciena has determined that the $45.6 million of tax expense for the U.S. transition tax on accumulated earnings of foreign subsidiaries and the $431.3 million of tax expense for DTA remeasurement were each provisional amounts and reasonable estimates as of January 31, 2018 . Estimates used in the provisional amounts include the anticipated reversal pattern of the gross DTAs plus the earnings and profits, cash position at the end of fiscal year 2018, foreign taxes and withholding taxes attributable to foreign subsidiaries. Ciena currently intends to reinvest indefinitely its foreign earnings outside the U.S. However, Ciena intends to further study changes enacted by the Tax Act, costs of repatriation and the current and future cash needs of foreign operations to determine whether there is an opportunity to repatriate these earnings in the future on a tax-efficient basis. If Ciena determines to repatriate these earnings, the provisional amount of unrecognized deferred income tax liability related to these foreign withholding taxes would be approximately $22.0 million . There are no other significant temporary differences for which a deferred tax liability has not been recognized. The significant components of DTA are as follows (in thousands): January 31, October 31, 2018 2017 Deferred tax assets: Reserves and accrued liabilities $ 36,706 $ 56,597 Depreciation and amortization 274,974 451,385 NOL and credit carry forward 560,603 803,622 Other 18,224 29,398 Gross deferred tax assets 890,507 1,341,002 Valuation allowance (151,061 ) (185,898 ) Deferred tax asset, net of valuation allowance $ 739,446 $ 1,155,104 In connection with the adoption of ASU 2016-09, Ciena recognized approximately $62.1 million of deferred tax assets related to previously unrecognized tax benefits. This was recorded as a cumulative-effect adjustment to retained earnings as of the beginning of the first quarter of fiscal 2018. See Note 2 above and Note 14 below. As of January 31, 2018 , Ciena continues to maintain a valuation allowance of $151.1 million . This valuation allowance is primarily related to state and foreign net operating losses and credits that Ciena estimates it will not be able to use.</t>
  </si>
  <si>
    <t>Short-Term and Long-Term Investments</t>
  </si>
  <si>
    <t>Investments, Debt and Equity Securities [Abstract]</t>
  </si>
  <si>
    <t>SHORT-TERM AND LONG-TERM INVESTMENTS As of the dates indicated, investments are comprised of the following (in thousands): January 31, 2018 Amortized Cost Gross Unrealized Gains Gross Unrealized Losses Estimated Fair Value U.S. government obligations: Included in short-term investments $ 239,404 $ — (530 ) $ 238,874 Included in long-term investments 59,313 — (162 ) 59,151 $ 298,717 $ — $ (692 ) $ 298,025 Commercial paper: Included in short-term investments $ 39,868 1 — $ 39,869 $ 39,868 $ 1 $ — $ 39,869 October 31, 2017 Amortized Cost Gross Unrealized Gains Gross Unrealized Losses Estimated Fair Value U.S. government obligations: Included in short-term investments $ 249,498 $ — $ (305 ) $ 249,193 Included in long-term investments 49,910 — (127 ) 49,783 $ 299,408 $ — $ (432 ) $ 298,976 Commercial paper: Included in short-term investments $ 29,939 1 — $ 29,940 $ 29,939 $ 1 $ — $ 29,940 The following table summarizes the final legal maturities of debt investments at January 31, 2018 (in thousands): Amortized Cost Estimated Fair Value Less than one year $ 279,272 $ 278,743 Due in 1-2 years 59,313 59,151 $ 338,585 $ 337,894</t>
  </si>
  <si>
    <t>Fair Value Measurements</t>
  </si>
  <si>
    <t>Fair Value Disclosures [Abstract]</t>
  </si>
  <si>
    <t>FAIR VALUE MEASUREMENTS As of the date indicated, the following table summarizes the assets and liabilities that are recorded at fair value on a recurring basis (in thousands): January 31, 2018 Level 1 Level 2 Level 3 Total Assets: Money market funds $ 521,698 $ — $ — $ 521,698 U.S. government obligations — 298,025 — 298,025 Commercial paper — 69,810 — 69,810 Foreign currency forward contracts — 3,730 — 3,730 Forward starting interest rate swaps — 4,117 — 4,117 Total assets measured at fair value $ 521,698 $ 375,682 $ — $ 897,380 Liabilities: Foreign currency forward contracts $ — $ 2,415 $ — $ 2,415 Total liabilities measured at fair value $ — $ 2,415 $ — $ 2,415 October 31, 2017 Level 1 Level 2 Level 3 Total Assets: Money market funds $ 511,355 $ — $ — $ 511,355 U.S. government obligations — 298,976 — 298,976 Commercial paper — 89,865 — 89,865 Foreign currency forward contracts — 227 — 227 Forward starting interest rate swaps — 218 — 218 Total assets measured at fair value $ 511,355 $ 389,286 $ — $ 900,641 Liabilities: Foreign currency forward contracts $ — $ 2,129 $ — $ 2,129 Total liabilities measured at fair value $ — $ 2,129 $ — $ 2,129 As of the date indicated, the assets and liabilities above are presented on Ciena’s Condensed Consolidated Balance Sheet as follows (in thousands): January 31, 2018 Level 1 Level 2 Level 3 Total Assets: Cash equivalents $ 521,698 $ 29,941 $ — $ 551,639 Short-term investments — 278,743 — 278,743 Prepaid expenses and other — 3,730 — 3,730 Long-term investments — 59,151 — 59,151 Other long-term assets — 4,117 — 4,117 Total assets measured at fair value $ 521,698 $ 375,682 $ — $ 897,380 Liabilities: Accrued liabilities $ — $ 2,415 $ — $ 2,415 Total liabilities measured at fair value $ — $ 2,415 $ — $ 2,415 October 31, 2017 Level 1 Level 2 Level 3 Total Assets: Cash equivalents $ 511,355 $ 59,925 $ — $ 571,280 Short-term investments — 279,133 — 279,133 Prepaid expenses and other — 227 — 227 Long-term investments — 49,783 — 49,783 Other long-term assets — 218 — 218 Total assets measured at fair value $ 511,355 $ 389,286 $ — $ 900,641 Liabilities: Accrued liabilities $ — $ 2,129 $ — $ 2,129 Total liabilities measured at fair value $ — $ 2,129 $ — $ 2,129 Ciena did not have any transfers between Level 1 and Level 2 fair value measurements during the periods presented.</t>
  </si>
  <si>
    <t>Inventory Disclosure [Abstract]</t>
  </si>
  <si>
    <t>INVENTORIES As of the dates indicated, inventories are comprised of the following (in thousands): January 31, October 31, Raw materials $ 47,710 $ 52,898 Work-in-process 16,444 18,623 Finished goods 176,426 185,488 Deferred cost of goods sold 64,445 61,340 305,025 318,349 Provision for excess and obsolescence (49,774 ) (51,206 ) $ 255,251 $ 267,143 Ciena writes down its inventory for estimated obsolescence or unmarketable inventory by an amount equal to the difference between the cost of inventory and the estimated net realizable value based on assumptions about future demand and market conditions. During the first three months of fiscal 2018 , Ciena recorded a provision for excess and obsolescence of $6.8 million , primarily related to a decrease in the forecasted demand for certain Networking Platforms products. Deductions from the provision for excess and obsolete inventory relate primarily to disposal activities.</t>
  </si>
  <si>
    <t>Accrued Liabilities and Other Short-Term Obligations</t>
  </si>
  <si>
    <t>Balance Sheet Related Disclosures [Abstract]</t>
  </si>
  <si>
    <t>ACCRUED LIABILITIES AND OTHER SHORT-TERM OBLIGATIONS As of the dates indicated, accrued liabilities and other short-term obligations are comprised of the following (in thousands): January 31, October 31, Compensation, payroll related tax and benefits (1) $ 68,526 $ 113,272 Warranty 42,526 42,456 Vacation 39,628 39,778 Capital lease obligations 3,934 3,772 Interest payable 4,867 3,612 Other 108,683 120,044 $ 268,164 $ 322,934 (1) Reduction is primarily due to the timing of bonus payments to employees under Ciena's annual cash incentive compensation plan. The following table summarizes the activity in Ciena’s accrued warranty for the fiscal periods indicated (in thousands): Three Months Ended January 31, Beginning Balance Current Period Provisions (1) Settlements Ending Balance 2017 $ 52,324 553 (4,225 ) $ 48,652 2018 $ 42,456 4,657 (4,587 ) $ 42,526 (1) As a result of lower than expected actual failure rates, Ciena adjusted its fiscal 2017 provision for warranty. These adjustments for previous years provisions had the effect of reducing warranty provision by $3.6 million for the three months ended January 31, 2017 .</t>
  </si>
  <si>
    <t>Derivative Instruments</t>
  </si>
  <si>
    <t>Derivative Instruments and Hedging Activities Disclosure [Abstract]</t>
  </si>
  <si>
    <t>DERIVATIVE INSTRUMENTS Foreign Currency Derivatives As of January 31, 2018 and October 31, 2017 , Ciena had forward contracts to hedge its foreign exchange exposure in order to reduce the variability in its Canadian Dollar and Indian Rupee denominated expense, which principally relates to research and development activities, and its Euro denominated revenue. The notional amount of these contracts was approximately $187.3 million and $86.1 million as of January 31, 2018 and October 31, 2017 , respectively. These foreign exchange contracts have maturities of 12 months or less and have been designated as cash flow hedges. During the first three months of fiscal 2018 and fiscal 2017 , in order to hedge certain balance sheet exposures, Ciena entered into forward contracts to mitigate risk due to volatility in the Brazilian Real, Canadian Dollar and Mexican Peso. The notional amount of these contracts was approximately $82.7 million and $83.4 million as of January 31, 2018 and October 31, 2017 , respectively. These foreign exchange contracts have maturities of 12 months or less and have not been designated as hedges for accounting purposes. Interest Rate Derivatives Ciena is exposed to floating rates of LIBOR interest on its term loan borrowings (see Note 12 below) and has hedged such risk by entering into floating to fixed interest rate swap arrangements ("interest rate swaps"). The interest rate swaps fix 98% , 82% , and 77% of the principal value of the 2022 Term Loan from February 2017 through July 2018, July 2018 through June 2020, and June 2020 through January 2021, respectively. The fixed rate on the amounts hedged during these periods will be 4.25% , 4.25% ,and 4.75% , respectively. The total notional amount of these interest rate swaps in effect as of January 31, 2018 was $388.6 million . The total notional amount of these interest rate swaps in effect as of October 31, 2017 was $389.6 million . Ciena expects the variable rate payments to be received under the terms of the interest rate swaps to offset exactly the forecasted variable rate payments on the equivalent notional amounts of the term loans. These derivative contracts have been designated as cash flow hedges. Other information regarding Ciena's derivatives is immaterial for separate financial statement presentation. See Note 4 and Note 7 above.</t>
  </si>
  <si>
    <t>Accumulated Other Comprehensive Income</t>
  </si>
  <si>
    <t>Accumulated Other Comprehensive Income (Loss), Net of Tax [Abstract]</t>
  </si>
  <si>
    <t>ACCUMULATED OTHER COMPREHENSIVE INCOME The following table summarizes the changes in accumulated balances of other comprehensive income ("AOCI") for the three months ended January 31, 2018 : Unrealized Loss on Unrealized Gain/(Loss) on Unrealized Gain on Forward Cumulative Foreign Currency Marketable Securities Foreign Currency Contracts Starting Interest Rate Swap Translation Adjustment Total Balance at October 31, 2017 $ (451 ) $ (1,386 ) $ 218 $ (9,398 ) $ (11,017 ) Other comprehensive income (loss) before reclassifications (261 ) 1,624 3,479 8,202 13,044 Amounts reclassified from AOCI — (71 ) 419 — 348 Balance at January 31, 2018 $ (712 ) $ 167 $ 4,116 $ (1,196 ) $ 2,375 The following table summarizes the changes in AOCI for the three months ended January 31, 2017 : Unrealized Gain/(Loss) on Unrealized Gain/(Loss) on Unrealized Gain/(Loss) on Forward Cumulative Foreign Currency Marketable Securities Foreign Currency Contracts Starting Interest Rate Swap Translation Adjustment Total Balance at October 31, 2016 $ 139 $ (1,091 ) $ (5,967 ) $ (17,410 ) $ (24,329 ) Other comprehensive income (loss) before reclassifications (249 ) 1,031 4,044 490 5,316 Amounts reclassified from AOCI — 394 448 — 842 Balance at January 31, 2017 $ (110 ) $ 334 $ (1,475 ) $ (16,920 ) $ (18,171 ) All amounts reclassified from AOCI related to settlement (gains) losses on foreign currency forward contracts designated as cash flow hedges impacted revenue or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si>
  <si>
    <t>Short-Term and Long-Term Debt</t>
  </si>
  <si>
    <t>Debt Disclosure [Abstract]</t>
  </si>
  <si>
    <t>SHORT-TERM AND LONG-TERM DEBT Outstanding Term Loan Payable 2022 Term Loan The net carrying value of Ciena's Term Loan due January 30, 2022 (the "2022 Term Loan") was comprised of the following for the fiscal periods indicated (in thousands): January 31, 2018 October 31, 2017 Term Loan Payable due January 30, 2022 $ 392,269 $ 392,972 Deferred debt issuance costs that were deducted from the carrying amounts of the 2022 Term Loan totaled $2.9 million at January 31, 2018 and $3.1 million at October 31, 2017 . Deferred debt issuance costs are amortized using the straight-line method, which approximates the effect of the effective interest rate method, through the maturity of the 2022 Term Loan. The amortization of deferred debt issuance costs for the 2022 Term Loan is included in interest expense, and was $0.2 million during the first three months of fiscal 2018 . There was no recorded amortization of deferred debt issuance costs for the 2022 Term Loan included in interest expense during the first three months of fiscal 2017 . The carrying values of the 2022 Term Loan listed above are also net of any unamortized debt discounts. The principal balance, unamortized debt discount, deferred debt issuance costs and net carrying value of the liability components of Ciena's 2022 Term Loan were as follows as of January 31, 2018 (in thousands): Principal Balance Unamortized Debt Discount Deferred Debt Issuance Costs Net Carrying Value Term Loan Payable due January 30, 2022 $ 397,000 $ (1,808 ) $ (2,923 ) $392,269 The following table sets forth the carrying value and the estimated fair value of Ciena's 2022 Term Loan (in thousands): January 31, 2018 Carrying Value Fair Value (1) Term Loan Payable due January 30, 2022 $ 392,269 $ 397,993 (1) Ciena's term loan is categorized as Level 2 in the fair value hierarchy. Ciena estimated the fair value of its 2022 Term Loan using a market approach based upon observable inputs, such as current market transactions involving comparable securities. Outstanding Convertible Notes Payable The net carrying values of Ciena's outstanding convertible notes payable was comprised of the following for the fiscal periods indicated (in thousands): January 31, 2018 October 31, 2017 3.75% Convertible Senior Notes due October 15, 2018 (Original) $ 61,125 $ 61,071 3.75% Convertible Senior Notes due October 15, 2018 (New) 287,627 287,221 4.0% Convertible Senior Notes due December 15, 2020 196,333 194,717 $ 545,085 $ 543,009 Deferred debt issuance costs that were deducted from the carrying amounts of the convertible notes payable totaled $1.7 million at January 31, 2018 and $2.1 million at October 31, 2017 . Deferred debt issuance costs are amortized using the straight-line method, which approximates the effect of the effective interest rate method, through the maturity of the convertible notes payable. The amortization of deferred debt issuance costs is included in interest expense, and was $0.4 million and $0.5 million during the first three months of fiscal 2018 and 2017 , respectively. The carrying values of the convertible notes payable listed above also include accretion of principal and are net of any unamortized debt discounts. The principal balance, unamortized debt discount, deferred debt issuance costs and net carrying value of the liability and equity components of Ciena's outstanding issues of convertible notes were as follows as of January 31, 2018 (in thousands): Liability Component Equity Component Principal Balance Unamortized Debt Discount Deferred Debt Issuance Costs Net Carrying Value Net Carrying Value 3.75% Convertible Senior Notes, due October 15, 2018 (Original) $ 61,270 $ — $ (145 ) $ 61,125 $ — 3.75% Convertible Senior Notes, due October 15, 2018 (New) $ 288,730 $ (423 ) $ (680 ) $ 287,627 $ — 4.0% Convertible Senior Notes due December 15, 2020 (1) $ 205,906 $ (8,692 ) $ (881 ) $ 196,333 $ 43,131 (1) Includes accretion of principal at a rate of 1.85% per year The following table sets forth, in thousands, the net carrying value and the estimated fair value of Ciena’s outstanding issues of convertible notes as of January 31, 2018 : January 31, 2018 Net Carrying Value Fair Value (1) 3.75% Convertible Senior Notes, due October 15, 2018 (Original) $ 61,125 $ 71,778 3.75% Convertible Senior Notes, due October 15, 2018 (New) 287,627 338,247 4.0% Convertible Senior Notes due December 15, 2020 196,333 246,281 $ 545,085 $ 656,306 (1) The convertible notes were categorized as Level 2 in the fair value hierarchy. Ciena estimates the fair value of its outstanding convertible notes using a market approach based on observable inputs, such as current market transactions involving comparable securities.</t>
  </si>
  <si>
    <t>Earnings Per Share Calculation</t>
  </si>
  <si>
    <t>Earnings Per Share [Abstract]</t>
  </si>
  <si>
    <t>EARNING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the New Notes); and (v) shares underlying Ciena’s outstanding convertible notes for which Ciena uses the if-converted method. Quarter Ended January 31, Numerator 2018 2017 Net income (loss) $ (473,363 ) $ 3,861 Quarter Ended January 31, Denominator 2018 2017 Basic weighted average shares outstanding 143,922 140,682 Add: Shares underlying outstanding stock options and restricted stock units and issuable under employee stock purchase plan — 1,502 Dilutive weighted average shares outstanding 143,922 142,184 Quarter Ended January 31, EPS 2018 2017 Basic EPS $ (3.29 ) $ 0.03 Diluted EPS $ (3.29 ) $ 0.03 The following table summarizes the weighted average shares excluded from the calculation of the denominator for Diluted EPS due to their anti-dilutive effect for the periods indicated (in thousands): Quarter Ended January 31, 2018 2017 Shares underlying stock options and restricted stock units 3,414 1,556 0.875% Convertible Senior Notes due June 15, 2017 — 5,564 3.75% Convertible Senior Notes due October 15, 2018 (Original) 3,038 17,355 3.75% Convertible Senior Notes due October 15, 2018 (New) (1) 691 — 4.0% Convertible Senior Notes due December 15, 2020 9,198 9,198 Total shares excluded due to anti-dilutive effect 16,341 33,673 (1) Since Ciena intends, upon any conversion of the outstanding 3.75% Convertible Senior Notes due 2018 (New Notes), to settle the principal amount thereof in cash, Ciena uses the treasury stock method for calculating any potential dilutive effect of the conversion spread on diluted net income per share, if applicable. The 14.3 million shares underlying the New Notes will have a dilutive impact on diluted net income per share of common stock when the average market price of Ciena common stock for a given period exceeds the conversion price of $20.17 per share for the New Notes. During the first quarter of fiscal 2018 , the average market price of Ciena common stock was $21.19 and, as such, the New Notes are dilutive by the conversion spread, or 0.7 million shares.</t>
  </si>
  <si>
    <t>Stockholders' Equity</t>
  </si>
  <si>
    <t>Equity [Abstract]</t>
  </si>
  <si>
    <t>STOCKHOLDERS' EQUITY Adoption of ASU No. 2016-09, Improvements to Employee Share-Based Payment Accounting In connection with the adoption of ASU 2016-09, Ciena recognized approximately $62.1 million of deferred tax assets related to previously unrecognized tax benefits. This was recorded as a cumulative-effect adjustment to retained earnings as of the beginning of the first quarter of fiscal 2018. Ciena also elected to recognize forfeitures of stock awards when they occur, rather than estimate the impact of forfeitures when the award is granted. Accordingly, Ciena recognized approximately $0.8 million for this change through a cumulative effect adjustment recorded to opening retained earnings in the period of adoption. Stock Repurchase Program On December 7, 2017, Ciena announced that its Board of Directors authorized a program to repurchase up to $300 million of Ciena’s common stock through the end of fiscal 2020. Ciena may purchase shares at management’s discretion in the open market, in privately negotiated transactions, in transactions structured through investment banking institutions, or a combination of the foregoing. Ciena may also, from time to time, enter into Rule 10b5-1 plans to facilitate repurchases of its shares under this authorization. The amount and timing of repurchases are subject to a variety of factors including liquidity, cash flow, stock price, and general business and market conditions. The program may be modified, suspended, or discontinued at any time. A summary of the stock repurchase program, reported based on trade date, is summarized as follows: Shares Repurchased Weighted-Average Price per Share Amount Repurchased (in thousands) Cumulative balance at October 31, 2017 — $ — $ — Repurchase of common stock under the stock repurchase program 262,487 21.92 5,755 Cumulative balance at January 31, 2018 262,487 $ 21.92 $ 5,755 The purchase price for the shares of Ciena's stock repurchased is reflected as a reduction to stockholders' equity. Ciena is required to allocate the purchase price of the repurchased shares as a reduction of common stock and additional paid-in capital.</t>
  </si>
  <si>
    <t>Share-Based Compensation Expense</t>
  </si>
  <si>
    <t>Disclosure of Compensation Related Costs, Share-based Payments [Abstract]</t>
  </si>
  <si>
    <t>SHARE-BASED COMPENSATION EXPENSE The following table summarizes share-based compensation expense for the periods indicated (in thousands): Quarter Ended January 31, 2018 2017 Product costs $ 672 $ 561 Service costs 625 628 Share-based compensation expense included in cost of sales 1,297 1,189 Research and development 3,255 3,209 Sales and marketing 3,328 2,873 General and administrative 4,474 5,453 Share-based compensation expense included in operating expense 11,057 11,535 Share-based compensation expense capitalized in inventory, net 39 101 Total share-based compensation $ 12,393 $ 12,825 As of January 31, 2018 , total unrecognized share-based compensation expense was approximately $100.1 million , consisting of: (i) $0.1 million , which relates to unvested stock options and is expected to be recognized over a weighted-average period of 0.8 years; and (ii) $100.0 million , which relates to unvested restricted stock units and is expected to be recognized over a weighted-average period of 1.7 years.</t>
  </si>
  <si>
    <t>Segments and Entity-Wide Disclosures</t>
  </si>
  <si>
    <t>Segment Reporting [Abstract]</t>
  </si>
  <si>
    <t>SEGMENTS AND ENTITY-WIDE DISCLOSURES Segment Reporting Ciena’s internal organizational structure and the management of its business are grouped into the following operating segments: • Networking Platforms reflects sales of Ciena’s Converged Packet Optical and Packet Networking product lines . ◦ Converged Packet Optical — includes the 6500 Packet-Optical Platform, the 5430 Reconfigurable Switching System, Waveserver stackable interconnect system, the family of CoreDirector® Multiservice Optical Switches and the OTN configuration for the 5410 Reconfigurable Switching System. This product line also includes sales of the Z-Series Packet-Optical Platform. In addition, as of the first quarter of fiscal 2018, sales of Optical Transport products are reflected within the Converged Packet Optical product line for all periods presented. ◦ Packet Networking — includes the 3000 family of service delivery switches and service aggregation switches and the 5000 family of service aggregation switches. This product line also includes the 8700 Packetwave Platform and the Ethernet packet configuration for the 5410 Service Aggregation Switch. The Networking Platforms segment also includes sales of operating system software and enhanced software features embedded in each of the product lines above. Revenue from this segment is included in product revenue on the Condensed Consolidated Statements of Operations. • Software and Software-Related Services reflects sales of Ciena’s network virtualization, management, control and orchestration software solutions and software-related services, including subscription, installation, support, and consulting services. ◦ This segment includes Ciena’s Blue Planet network virtualization, service orchestration and network management software platform. Ciena's Blue Planet platform includes multi-domain service orchestration (MDSO), network function virtualization (NFV), management and orchestration (NFV MANO), and Ciena's manage, control and plan (MCP) solution, SDN Multilayer Controller and V-WAN application. ◦ This segment includes Ciena’s element and network management solutions and planning tools, including the OneControl Unified Management System, ON-Center® Network &amp; Service Management Suite, Ethernet Services Manager, Optical Suite Release and Planet Operate. As Ciena seeks adoption of its Blue Planet software platform and transitions features, functionality and customers to this platform, Ciena expects revenue declines for its other element and network management solutions. Revenue from the software platforms portion of this segment is included in product revenue on the Condensed Consolidated Statements of Operations. Revenue from software-related services is included in services revenue on the Condensed Consolidated Statements of Operations. • Global Services reflects sales of a broad range of Ciena’s services for consulting and network design, installation and deployment, maintenance support and training activities. Revenue from this segment is included in services revenue on the Condensed Consolidated Statements of Operations. Ciena's long-lived assets, including equipment, building, furniture and fixtures, finite-lived intangible assets and maintenance spares, are not reviewed by Ciena's chief operating decision maker for purposes of evaluating performance and allocating resources. As of January 31, 2018 , equipment, building, furniture and fixtures, net totaled $318.8 million primarily supporting asset groups within Ciena's Networking Platforms and Software and Software-Related Services segments and supporting Ciena's unallocated selling and general and administrative activities. As of January 31, 2018 , $36.9 million of Ciena's intangible assets, net were assigned to asset groups within Ciena's Networking Platforms segment and $59.6 million of Ciena's intangible assets, net were assigned to asset groups within Ciena's Software and Software-Related Services segment. As of January 31, 2018 , all of the maintenance spares, net, totaling $43.7 million , were assigned to asset groups within Ciena's Global Services segment. Segment Revenue The table below (in thousands) sets forth Ciena’s segment revenue for the respective periods: Quarter Ended January 31, 2018 2017 Revenue: Networking Platforms Converged Packet Optical $ 427,401 $ 417,750 Packet Networking 68,632 72,194 Total Networking Platforms 496,033 489,944 Software and Software-Related Services Software Platforms 29,576 17,049 Software-Related Services 23,911 22,331 Total Software and Software-Related Services 53,487 39,380 Global Services Maintenance Support and Training 55,958 54,990 Installation and Deployment 30,016 27,919 Consulting and Network Design 10,641 9,264 Total Global Services 96,615 92,173 Consolidated revenue $ 646,135 $ 621,497 Segment Profit Segment profit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interest and other income (loss), net; interest expense; and provisions for income taxes. The table below (in thousands) sets forth Ciena’s segment profit and the reconciliation to consolidated net income (loss) during the respective periods indicated: Quarter Ended January 31, 2018 2017 Segment profit: Networking Platforms $ 88,569 $ 113,747 Software and Software-Related Services 23,635 7,700 Global Services 41,037 35,469 Total segment profit 153,241 156,916 Less: Non-performance operating expenses Selling and marketing 88,515 85,002 General and administrative 38,406 35,864 Amortization of intangible assets 3,623 14,551 Significant asset impairments and restructuring costs 5,961 2,395 Add: Other non-performance financial items Interest expense and other income (loss), net (12,159 ) (14,833 ) Less: Provision for income taxes 477,940 410 Consolidated net income (loss) $ (473,363 ) $ 3,861 Entity-Wide Reporting Ciena's revenue includes $383.4 million and $379.7 million of U.S. revenue for the first quarter of fiscal 2018 and 2017, respectively. There were no other countries that accounted for more than 10% of Ciena's revenue in the first quarter of fiscal 2018 and 2017 .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S. and Canada are reflected as “Other International.” For the periods below, Ciena's geographic distribution of equipment, building, furniture and fixtures was as follows (in thousands): January 31, October 31, Canada $ 212,142 $ 203,491 United States 86,836 90,482 Other International 19,857 14,492 Total $ 318,835 $ 308,465 For the periods below, customers accounting for at least 10% of Ciena’s revenue were as follows (in thousands): Quarter Ended January 31, 2018 2017 AT&amp;T $ 90,645 $ 96,437 Verizon 68,445 73,089 Total $ 159,090 $ 169,526 The customers identified above purchased products and services from each of Ciena's operating segments.</t>
  </si>
  <si>
    <t>Commitments and Contingencies</t>
  </si>
  <si>
    <t>Commitments and Contingencies Disclosure [Abstract]</t>
  </si>
  <si>
    <t>COMMITMENTS AND CONTINGENCIES Foreig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As a result of the acquisition of Cyan in August 2015, Ciena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have been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On August 25, 2015, the defendants filed a motion for judgment on the pleadings based on an alleged lack of subject matter jurisdiction over the case, which motion was denied on October 23, 2015. On May 24, 2016, the defendants filed a petition for a writ of certiorari on the jurisdiction issue with the U.S. Supreme Court, which petition was granted on June 27, 2017. On November 18, 2016, the Superior Court stayed the case pending the outcome of the Supreme Court’s decision. Oral argument was heard by the Supreme Court on this matter on November 28, 2017. Ciena believes that the consolidated lawsuit is without merit and intends to defend it vigorously. Internal Investigations During fiscal 2017, one of Ciena’s third-party vendors raised allegations about certain questionable payments to one or more individuals employed by a customer in a country in the ASEAN region. Ciena promptly initiated an internal investigation into the matter, with the assistance of outside counsel, which investigation corroborated direct and indirect payments to one such individual and sought to determine whether the payments may have violated applicable laws and regulations, including the U.S. Foreign Corrupt Practices Act (“FCPA”). In September 2017, Ciena voluntarily contacted the SEC and the U.S. Department of Justice (“DOJ”) to advise them of the relevant events and the findings of Ciena’s internal investigation. With the direct oversight of Ciena's Board of Directors, Ciena continues to cooperate fully with the SEC and DOJ in their review of the investigation. Ciena’s operations in the relevant country have constituted less than 1.5% of consolidated revenues as reported by Ciena in each fiscal year since 2012. Ciena does not currently anticipate that this matter will have a material adverse effect on its business, financial condition or results of operations. However, as discussions with the SEC and DOJ are ongoing, the ultimate outcome of this matter cannot be predicted at this time. As of the filing of this Report, no provision with respect to this matter has been made in Ciena’s consolidated financial statements. Any determination that Ciena’s operations or activities are not in compliance with the FCPA or other applicable laws or regulations could result in the imposition of fines, civil and criminal penalties, and equitable remedies, including disgorgement or injunctive relief. In addition to the matters described in “Litigation” and “Internal Investigations” above,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si>
  <si>
    <t>Subsequent Event</t>
  </si>
  <si>
    <t>Subsequent Events [Abstract]</t>
  </si>
  <si>
    <t>SUBSEQUENT EVENT Stock Repurchase Program From the end of the first quarter of fiscal 2018 through March 5, 2018, Ciena repurchased an additional 611,514 shares of its common stock, for an aggregate purchase price of $13.8 million at an average price of $22.52 per share, including of repurchases pending settlement. As of March 5, 2018, Ciena has an aggregate of $280.5 million of authorized funds remaining under its Stock Repurchase Program.</t>
  </si>
  <si>
    <t>Recent Accounting Pronouncements (Policies)</t>
  </si>
  <si>
    <t>Newly Issued Accounting Standards - Effective and Not Yet Effective</t>
  </si>
  <si>
    <t>Newly Issued Accounting Standards - Effective In January 2017, the Financial Accounting Standards Board ("FASB") issued Accounting Standards Update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Ciena will evaluate the effect of the update at the time of any future acquisition or disposal. Ciena adopted ASU 2017-01 during the first quarter of fiscal 2018.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Ciena adopted ASU 2017-12 during the first quarter of fiscal 2018. For hedges for which Ciena has elected to exclude the spot-forward difference from assessment of effectiveness, Ciena has elected to amortize the difference on a straight-line basis. Ciena will record amortization in earnings each period with an offsetting entry to other comprehensive income, and all changes in fair value over the term of the derivative in other comprehensive income. The application of this accounting standard did not have a material impact on Ciena's Condensed Consolidated Financial Statement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ASU 2016-09 is effective for Ciena beginn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Additionally, the consolidated statements of cash flows will include excess tax benefits as an operating activity, on a prospective basis as a result of the adoption. Finally, Ciena has elected to recognize forfeitures when they occur, rather than to estimate the impact of forfeitures when the award is granted. Accordingly, Ciena recognized approximately $0.8 million for this change through a cumulative effect adjustment recorded to opening retained earnings in the first quarter of fiscal 2018. Newly Issued Accounting Standards - Not Yet Effective In May 2014, the FASB issued ASU No. 2014-09 ("ASU 2014-09") , Revenue from Contracts with Customers (Topic 606),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ASU 2014-09 also supersedes some cost guidance included in Subtopic 605-35, Revenue Recognition-Construction-Type and Production-Type Contracts . For multiple element software arrangements where vendor-specific objective evidence ("VSOE") of undelivered maintenance does not exist, Ciena currently recognizes revenue for the entire arrangement over the maintenance term. Ciena expects that the adoption of ASU 2014-09 will require that it determine the stand alone selling price for each of the software and software-related deliverables at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ccounting Standards Codificatio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clause allowing for incremental costs to be recognized as an expense when incurred if the period of the asset recognition is one year or less, and amortized over the period of performance, if the period of the asset recognition is greater than one year. Ciena expects to implement this standard using the modified retrospective approach whereby the cumulative effect at adoption will be presented as an adjustment to the opening balance of retained earnings. The comparative information will not be restated and will continue to be reported under the accounting standards in effect for those periods. ASU 2014-09 will be effective for Ciena beginning in the first quarter of fiscal 2019. Ciena is continuing to evaluate other possible impacts of the adoption of this ASU on its Consolidated Financial Statements and disclosures. In February 2016, the FASB issued ASU No. 2016-02 ("ASU 2016-02") , Leases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ASU 2016-02 on its Consolidated Financial Statements and disclosures.</t>
  </si>
  <si>
    <t>Restructuring Costs (Tables)</t>
  </si>
  <si>
    <t>Schedule of Activity and Balance of the Restructuring Liability Accounts</t>
  </si>
  <si>
    <t>The following table sets forth the restructuring activity and balance of the restructuring liability accounts for the three months ended January 31, 2018 (in thousands): Workforce reduction Consolidation of excess facilities Total Balance at October 31, 2017 $ 1,291 $ 1,648 $ 2,939 Additional liability recorded 4,413 (1) 1,548 (2) 5,961 Cash payments (4,459 ) (1,282 ) (5,741 ) Balance at January 31, 2018 $ 1,245 $ 1,914 $ 3,159 Current restructuring liabilities $ 1,245 $ 590 $ 1,835 Non-current restructuring liabilities $ — $ 1,324 $ 1,324 (1) Reflects a global workforce reduction of approximately 100 employees during the first quarter of fiscal 2018 as part of a business optimization strategy to improve gross margin, constrain operating expense and redesign certain business processes. (2) Reflects unfavorable lease commitments in connection with a portion of facilities located in Petaluma, California. The following table sets forth the restructuring activity and balance of the restructuring liability accounts for the three months ended January 31, 2017 (in thousands): Workforce reduction Consolidation of excess facilities Total Balance at October 31, 2016 $ 868 $ 1,970 $ 2,838 Additional liability recorded 2,008 387 2,395 Cash payments (2,512 ) (652 ) (3,164 ) Balance at January 31, 2017 $ 364 $ 1,705 $ 2,069 Current restructuring liabilities $ 364 $ 1,269 $ 1,633 Non-current restructuring liabilities $ — $ 436 $ 436</t>
  </si>
  <si>
    <t>Interest and Other Income (Loss), Net (Tables)</t>
  </si>
  <si>
    <t>Schedule of Interest and Other Income (Loss), Net</t>
  </si>
  <si>
    <t>The components of interest and other income (loss), net, are as follows (in thousands): Quarter Ended January 31, 2018 2017 Interest income $ 2,444 $ 1,282 Gains (losses) on non-hedge designated foreign currency forward contracts (699 ) 1,024 Foreign currency exchange gain (loss) 13 (2,417 ) Other (183 ) 481 Interest and other income (loss), net $ 1,575 $ 370</t>
  </si>
  <si>
    <t>Income Taxes (Tables)</t>
  </si>
  <si>
    <t>Schedule of Significant Components of Deferred Tax Assets and Liabilities</t>
  </si>
  <si>
    <t>The significant components of DTA are as follows (in thousands): January 31, October 31, 2018 2017 Deferred tax assets: Reserves and accrued liabilities $ 36,706 $ 56,597 Depreciation and amortization 274,974 451,385 NOL and credit carry forward 560,603 803,622 Other 18,224 29,398 Gross deferred tax assets 890,507 1,341,002 Valuation allowance (151,061 ) (185,898 ) Deferred tax asset, net of valuation allowance $ 739,446 $ 1,155,104</t>
  </si>
  <si>
    <t>Short-Term and Long-Term Investments (Tables)</t>
  </si>
  <si>
    <t>Schedule of Short-Term and Long-Term Investments</t>
  </si>
  <si>
    <t>As of the dates indicated, investments are comprised of the following (in thousands): January 31, 2018 Amortized Cost Gross Unrealized Gains Gross Unrealized Losses Estimated Fair Value U.S. government obligations: Included in short-term investments $ 239,404 $ — (530 ) $ 238,874 Included in long-term investments 59,313 — (162 ) 59,151 $ 298,717 $ — $ (692 ) $ 298,025 Commercial paper: Included in short-term investments $ 39,868 1 — $ 39,869 $ 39,868 $ 1 $ — $ 39,869 October 31, 2017 Amortized Cost Gross Unrealized Gains Gross Unrealized Losses Estimated Fair Value U.S. government obligations: Included in short-term investments $ 249,498 $ — $ (305 ) $ 249,193 Included in long-term investments 49,910 — (127 ) 49,783 $ 299,408 $ — $ (432 ) $ 298,976 Commercial paper: Included in short-term investments $ 29,939 1 — $ 29,940 $ 29,939 $ 1 $ — $ 29,940</t>
  </si>
  <si>
    <t>Schedule of Legal Maturities of Debt Investments</t>
  </si>
  <si>
    <t>The following table summarizes the final legal maturities of debt investments at January 31, 2018 (in thousands): Amortized Cost Estimated Fair Value Less than one year $ 279,272 $ 278,743 Due in 1-2 years 59,313 59,151 $ 338,585 $ 337,894</t>
  </si>
  <si>
    <t>Fair Value Measurements (Tables)</t>
  </si>
  <si>
    <t>Schedule of the Fair Value of Assets and Liabilities Recorded on a Recurring Basis</t>
  </si>
  <si>
    <t>As of the date indicated, the following table summarizes the assets and liabilities that are recorded at fair value on a recurring basis (in thousands): January 31, 2018 Level 1 Level 2 Level 3 Total Assets: Money market funds $ 521,698 $ — $ — $ 521,698 U.S. government obligations — 298,025 — 298,025 Commercial paper — 69,810 — 69,810 Foreign currency forward contracts — 3,730 — 3,730 Forward starting interest rate swaps — 4,117 — 4,117 Total assets measured at fair value $ 521,698 $ 375,682 $ — $ 897,380 Liabilities: Foreign currency forward contracts $ — $ 2,415 $ — $ 2,415 Total liabilities measured at fair value $ — $ 2,415 $ — $ 2,415 October 31, 2017 Level 1 Level 2 Level 3 Total Assets: Money market funds $ 511,355 $ — $ — $ 511,355 U.S. government obligations — 298,976 — 298,976 Commercial paper — 89,865 — 89,865 Foreign currency forward contracts — 227 — 227 Forward starting interest rate swaps — 218 — 218 Total assets measured at fair value $ 511,355 $ 389,286 $ — $ 900,641 Liabilities: Foreign currency forward contracts $ — $ 2,129 $ — $ 2,129 Total liabilities measured at fair value $ — $ 2,129 $ — $ 2,129</t>
  </si>
  <si>
    <t>Schedule of Assets and Liabilities as Presented on Ciena's Condensed Consolidated Balance Sheets</t>
  </si>
  <si>
    <t>As of the date indicated, the assets and liabilities above are presented on Ciena’s Condensed Consolidated Balance Sheet as follows (in thousands): January 31, 2018 Level 1 Level 2 Level 3 Total Assets: Cash equivalents $ 521,698 $ 29,941 $ — $ 551,639 Short-term investments — 278,743 — 278,743 Prepaid expenses and other — 3,730 — 3,730 Long-term investments — 59,151 — 59,151 Other long-term assets — 4,117 — 4,117 Total assets measured at fair value $ 521,698 $ 375,682 $ — $ 897,380 Liabilities: Accrued liabilities $ — $ 2,415 $ — $ 2,415 Total liabilities measured at fair value $ — $ 2,415 $ — $ 2,415 October 31, 2017 Level 1 Level 2 Level 3 Total Assets: Cash equivalents $ 511,355 $ 59,925 $ — $ 571,280 Short-term investments — 279,133 — 279,133 Prepaid expenses and other — 227 — 227 Long-term investments — 49,783 — 49,783 Other long-term assets — 218 — 218 Total assets measured at fair value $ 511,355 $ 389,286 $ — $ 900,641 Liabilities: Accrued liabilities $ — $ 2,129 $ — $ 2,129 Total liabilities measured at fair value $ — $ 2,129 $ — $ 2,129</t>
  </si>
  <si>
    <t>Inventories (Tables)</t>
  </si>
  <si>
    <t>Schedule of Inventories</t>
  </si>
  <si>
    <t>As of the dates indicated, inventories are comprised of the following (in thousands): January 31, October 31, Raw materials $ 47,710 $ 52,898 Work-in-process 16,444 18,623 Finished goods 176,426 185,488 Deferred cost of goods sold 64,445 61,340 305,025 318,349 Provision for excess and obsolescence (49,774 ) (51,206 ) $ 255,251 $ 267,143</t>
  </si>
  <si>
    <t>Accrued Liabilities and Other Short-Term Obligations (Tables)</t>
  </si>
  <si>
    <t>Schedule of Accrued Liabilities</t>
  </si>
  <si>
    <t>As of the dates indicated, accrued liabilities and other short-term obligations are comprised of the following (in thousands): January 31, October 31, Compensation, payroll related tax and benefits (1) $ 68,526 $ 113,272 Warranty 42,526 42,456 Vacation 39,628 39,778 Capital lease obligations 3,934 3,772 Interest payable 4,867 3,612 Other 108,683 120,044 $ 268,164 $ 322,934 (1) Reduction is primarily due to the timing of bonus payments to employees under Ciena's annual cash incentive compensation plan.</t>
  </si>
  <si>
    <t>Schedule of Accrued Warranties</t>
  </si>
  <si>
    <t>The following table summarizes the activity in Ciena’s accrued warranty for the fiscal periods indicated (in thousands): Three Months Ended January 31, Beginning Balance Current Period Provisions (1) Settlements Ending Balance 2017 $ 52,324 553 (4,225 ) $ 48,652 2018 $ 42,456 4,657 (4,587 ) $ 42,526 (1) As a result of lower than expected actual failure rates, Ciena adjusted its fiscal 2017 provision for warranty. These adjustments for previous years provisions had the effect of reducing warranty provision by $3.6 million for the three months ended January 31, 2017 .</t>
  </si>
  <si>
    <t>Accumulated Other Comprehensive Income (Tables)</t>
  </si>
  <si>
    <t>Schedule of Accumulated Other Comprehensive Income</t>
  </si>
  <si>
    <t>The following table summarizes the changes in accumulated balances of other comprehensive income ("AOCI") for the three months ended January 31, 2018 : Unrealized Loss on Unrealized Gain/(Loss) on Unrealized Gain on Forward Cumulative Foreign Currency Marketable Securities Foreign Currency Contracts Starting Interest Rate Swap Translation Adjustment Total Balance at October 31, 2017 $ (451 ) $ (1,386 ) $ 218 $ (9,398 ) $ (11,017 ) Other comprehensive income (loss) before reclassifications (261 ) 1,624 3,479 8,202 13,044 Amounts reclassified from AOCI — (71 ) 419 — 348 Balance at January 31, 2018 $ (712 ) $ 167 $ 4,116 $ (1,196 ) $ 2,375 The following table summarizes the changes in AOCI for the three months ended January 31, 2017 : Unrealized Gain/(Loss) on Unrealized Gain/(Loss) on Unrealized Gain/(Loss) on Forward Cumulative Foreign Currency Marketable Securities Foreign Currency Contracts Starting Interest Rate Swap Translation Adjustment Total Balance at October 31, 2016 $ 139 $ (1,091 ) $ (5,967 ) $ (17,410 ) $ (24,329 ) Other comprehensive income (loss) before reclassifications (249 ) 1,031 4,044 490 5,316 Amounts reclassified from AOCI — 394 448 — 842 Balance at January 31, 2017 $ (110 ) $ 334 $ (1,475 ) $ (16,920 ) $ (18,171 )</t>
  </si>
  <si>
    <t>Short-Term and Long-Term Debt (Tables)</t>
  </si>
  <si>
    <t>Schedule of Carrying Values and Estimated Fair Values of Convertible Notes</t>
  </si>
  <si>
    <t xml:space="preserve">The net carrying values of Ciena's outstanding convertible notes payable was comprised of the following for the fiscal periods indicated (in thousands): January 31, 2018 October 31, 2017 3.75% Convertible Senior Notes due October 15, 2018 (Original) $ 61,125 $ 61,071 3.75% Convertible Senior Notes due October 15, 2018 (New) 287,627 287,221 4.0% Convertible Senior Notes due December 15, 2020 196,333 194,717 $ 545,085 $ 543,009 The net carrying value of Ciena's Term Loan due January 30, 2022 (the "2022 Term Loan") was comprised of the following for the fiscal periods indicated (in thousands): January 31, 2018 October 31, 2017 Term Loan Payable due January 30, 2022 $ 392,269 $ 392,972 The following table sets forth, in thousands, the net carrying value and the estimated fair value of Ciena’s outstanding issues of convertible notes as of January 31, 2018 : January 31, 2018 Net Carrying Value Fair Value (1) 3.75% Convertible Senior Notes, due October 15, 2018 (Original) $ 61,125 $ 71,778 3.75% Convertible Senior Notes, due October 15, 2018 (New) 287,627 338,247 4.0% Convertible Senior Notes due December 15, 2020 196,333 246,281 $ 545,085 $ 656,306 (1) The convertible notes were categorized as Level 2 in the fair value hierarchy. Ciena estimates the fair value of its outstanding convertible notes using a market approach based on observable inputs, such as current market transactions involving comparable securities. The following table sets forth the carrying value and the estimated fair value of Ciena's 2022 Term Loan (in thousands): January 31, 2018 Carrying Value Fair Value (1) Term Loan Payable due January 30, 2022 $ 392,269 $ 397,993 (1) Ciena's term loan is categorized as Level 2 in the fair value hierarchy. Ciena estimated the fair value of its 2022 Term Loan using a market approach based upon observable inputs, such as current market transactions involving comparable securities. </t>
  </si>
  <si>
    <t>Schedule of Debt Details</t>
  </si>
  <si>
    <t>The principal balance, unamortized debt discount, deferred debt issuance costs and net carrying value of the liability and equity components of Ciena's outstanding issues of convertible notes were as follows as of January 31, 2018 (in thousands): Liability Component Equity Component Principal Balance Unamortized Debt Discount Deferred Debt Issuance Costs Net Carrying Value Net Carrying Value 3.75% Convertible Senior Notes, due October 15, 2018 (Original) $ 61,270 $ — $ (145 ) $ 61,125 $ — 3.75% Convertible Senior Notes, due October 15, 2018 (New) $ 288,730 $ (423 ) $ (680 ) $ 287,627 $ — 4.0% Convertible Senior Notes due December 15, 2020 (1) $ 205,906 $ (8,692 ) $ (881 ) $ 196,333 $ 43,131 (1) Includes accretion of principal at a rate of 1.85% per year The principal balance, unamortized debt discount, deferred debt issuance costs and net carrying value of the liability components of Ciena's 2022 Term Loan were as follows as of January 31, 2018 (in thousands): Principal Balance Unamortized Debt Discount Deferred Debt Issuance Costs Net Carrying Value Term Loan Payable due January 30, 2022 $ 397,000 $ (1,808 ) $ (2,923 ) $392,269</t>
  </si>
  <si>
    <t>Earnings Per Share Calculation (Tables)</t>
  </si>
  <si>
    <t>Schedule of Reconciliation of Numerator and Denominator of Basic and Diluted Earnings Per Share</t>
  </si>
  <si>
    <t xml:space="preserve"> Quarter Ended January 31, Numerator 2018 2017 Net income (loss) $ (473,363 ) $ 3,861 Quarter Ended January 31, Denominator 2018 2017 Basic weighted average shares outstanding 143,922 140,682 Add: Shares underlying outstanding stock options and restricted stock units and issuable under employee stock purchase plan — 1,502 Dilutive weighted average shares outstanding 143,922 142,184 Quarter Ended January 31, EPS 2018 2017 Basic EPS $ (3.29 ) $ 0.03 Diluted EPS $ (3.29 ) $ 0.03</t>
  </si>
  <si>
    <t>Schedule of 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January 31, 2018 2017 Shares underlying stock options and restricted stock units 3,414 1,556 0.875% Convertible Senior Notes due June 15, 2017 — 5,564 3.75% Convertible Senior Notes due October 15, 2018 (Original) 3,038 17,355 3.75% Convertible Senior Notes due October 15, 2018 (New) (1) 691 — 4.0% Convertible Senior Notes due December 15, 2020 9,198 9,198 Total shares excluded due to anti-dilutive effect 16,341 33,673 (1) Since Ciena intends, upon any conversion of the outstanding 3.75% Convertible Senior Notes due 2018 (New Notes), to settle the principal amount thereof in cash, Ciena uses the treasury stock method for calculating any potential dilutive effect of the conversion spread on diluted net income per share, if applicable. The 14.3 million shares underlying the New Notes will have a dilutive impact on diluted net income per share of common stock when the average market price of Ciena common stock for a given period exceeds the conversion price of $20.17 per share for the New Notes. During the first quarter of fiscal 2018 , the average market price of Ciena common stock was $21.19 and, as such, the New Notes are dilutive by the conversion spread, or 0.7 million shares.</t>
  </si>
  <si>
    <t>Stockholders' Equity (Tables)</t>
  </si>
  <si>
    <t>Schedule of Stock Repurchase Program</t>
  </si>
  <si>
    <t>A summary of the stock repurchase program, reported based on trade date, is summarized as follows: Shares Repurchased Weighted-Average Price per Share Amount Repurchased (in thousands) Cumulative balance at October 31, 2017 — $ — $ — Repurchase of common stock under the stock repurchase program 262,487 21.92 5,755 Cumulative balance at January 31, 2018 262,487 $ 21.92 $ 5,755</t>
  </si>
  <si>
    <t>Share-Based Compensation Expense (Tables)</t>
  </si>
  <si>
    <t>Schedule of Share-Based Compensation Expense</t>
  </si>
  <si>
    <t>The following table summarizes share-based compensation expense for the periods indicated (in thousands): Quarter Ended January 31, 2018 2017 Product costs $ 672 $ 561 Service costs 625 628 Share-based compensation expense included in cost of sales 1,297 1,189 Research and development 3,255 3,209 Sales and marketing 3,328 2,873 General and administrative 4,474 5,453 Share-based compensation expense included in operating expense 11,057 11,535 Share-based compensation expense capitalized in inventory, net 39 101 Total share-based compensation $ 12,393 $ 12,825</t>
  </si>
  <si>
    <t>Segments and Entity-Wide Disclosures (Tables)</t>
  </si>
  <si>
    <t>Schedule of Segment Revenue</t>
  </si>
  <si>
    <t>The table below (in thousands) sets forth Ciena’s segment revenue for the respective periods: Quarter Ended January 31, 2018 2017 Revenue: Networking Platforms Converged Packet Optical $ 427,401 $ 417,750 Packet Networking 68,632 72,194 Total Networking Platforms 496,033 489,944 Software and Software-Related Services Software Platforms 29,576 17,049 Software-Related Services 23,911 22,331 Total Software and Software-Related Services 53,487 39,380 Global Services Maintenance Support and Training 55,958 54,990 Installation and Deployment 30,016 27,919 Consulting and Network Design 10,641 9,264 Total Global Services 96,615 92,173 Consolidated revenue $ 646,135 $ 621,497</t>
  </si>
  <si>
    <t>Schedule of Segment Profit (Loss) and the Reconciliation to Consolidated Net Income (Loss)</t>
  </si>
  <si>
    <t>The table below (in thousands) sets forth Ciena’s segment profit and the reconciliation to consolidated net income (loss) during the respective periods indicated: Quarter Ended January 31, 2018 2017 Segment profit: Networking Platforms $ 88,569 $ 113,747 Software and Software-Related Services 23,635 7,700 Global Services 41,037 35,469 Total segment profit 153,241 156,916 Less: Non-performance operating expenses Selling and marketing 88,515 85,002 General and administrative 38,406 35,864 Amortization of intangible assets 3,623 14,551 Significant asset impairments and restructuring costs 5,961 2,395 Add: Other non-performance financial items Interest expense and other income (loss), net (12,159 ) (14,833 ) Less: Provision for income taxes 477,940 410 Consolidated net income (loss) $ (473,363 ) $ 3,861</t>
  </si>
  <si>
    <t>Schedule of Ciena's Geographic Distribution of Revenue and Long-Lived Assets</t>
  </si>
  <si>
    <t>For the periods below, Ciena's geographic distribution of equipment, building, furniture and fixtures was as follows (in thousands): January 31, October 31, Canada $ 212,142 $ 203,491 United States 86,836 90,482 Other International 19,857 14,492 Total $ 318,835 $ 308,465</t>
  </si>
  <si>
    <t>Schedule of Revenue by Major Customers by Reporting Segments</t>
  </si>
  <si>
    <t>For the periods below, customers accounting for at least 10% of Ciena’s revenue were as follows (in thousands): Quarter Ended January 31, 2018 2017 AT&amp;T $ 90,645 $ 96,437 Verizon 68,445 73,089 Total $ 159,090 $ 169,526</t>
  </si>
  <si>
    <t>Interim Financial Statements (Details)</t>
  </si>
  <si>
    <t>Fiscal year</t>
  </si>
  <si>
    <t>52 or 53-week fiscal year</t>
  </si>
  <si>
    <t>Recent Accounting Pronouncements (Details) $ in Thousands</t>
  </si>
  <si>
    <t>Oct. 31, 2017USD ($)</t>
  </si>
  <si>
    <t>Significant Accounting Policies [Line Items]</t>
  </si>
  <si>
    <t>Cumulative adjustment</t>
  </si>
  <si>
    <t>Retained earnings</t>
  </si>
  <si>
    <t>Retained earnings | ASU 2016-09, Excess tax benefit component</t>
  </si>
  <si>
    <t>Retained earnings | ASU 2016-09, Forfeiture rate component</t>
  </si>
  <si>
    <t>Restructuring Costs (Details) $ in Thousands</t>
  </si>
  <si>
    <t>Jan. 31, 2018USD ($)employee</t>
  </si>
  <si>
    <t>Jan. 31, 2017USD ($)</t>
  </si>
  <si>
    <t>Activity and balance of the restructuring liability accounts</t>
  </si>
  <si>
    <t>Balance at beginning of period</t>
  </si>
  <si>
    <t>Additional liability recorded</t>
  </si>
  <si>
    <t>Cash payments</t>
  </si>
  <si>
    <t>Balance at end of period</t>
  </si>
  <si>
    <t>Current restructuring liabilities</t>
  </si>
  <si>
    <t>Non-current restructuring liabilities</t>
  </si>
  <si>
    <t>Workforce reduction</t>
  </si>
  <si>
    <t>Restructuring Cost and Reserve [Line Items]</t>
  </si>
  <si>
    <t>Number of employee reduction | employee</t>
  </si>
  <si>
    <t>Consolidation of excess facilities</t>
  </si>
  <si>
    <t>Interest and Other Income (Loss), Net (Details) - USD ($) $ in Thousands</t>
  </si>
  <si>
    <t>Interest income</t>
  </si>
  <si>
    <t>Gains (losses) on non-hedge designated foreign currency forward contracts</t>
  </si>
  <si>
    <t>Foreign currency exchange gain (loss)</t>
  </si>
  <si>
    <t>Income Taxes (Details) - USD ($) $ in Thousands</t>
  </si>
  <si>
    <t>12 Months Ended</t>
  </si>
  <si>
    <t>Oct. 31, 2018</t>
  </si>
  <si>
    <t>Income Tax Contingency [Line Items]</t>
  </si>
  <si>
    <t>Provisional tax expense</t>
  </si>
  <si>
    <t>Remeasurement of net DTA</t>
  </si>
  <si>
    <t>U.S. transition tax</t>
  </si>
  <si>
    <t>Unrecognized deferred income tax liability</t>
  </si>
  <si>
    <t>Valuation allowance</t>
  </si>
  <si>
    <t>Scenario, Forecast</t>
  </si>
  <si>
    <t>Blended federal tax rate</t>
  </si>
  <si>
    <t>23.40%</t>
  </si>
  <si>
    <t>ASU 2016-09, Excess tax benefit component</t>
  </si>
  <si>
    <t>ASU 2016-09, Excess tax benefit component | Retained earnings</t>
  </si>
  <si>
    <t>Income Taxes - Significant Components of Deferred Tax Assets and Liabilities (Details) - USD ($) $ in Thousands</t>
  </si>
  <si>
    <t>Deferred Tax Assets, Net [Abstract]</t>
  </si>
  <si>
    <t>Reserves and accrued liabilities</t>
  </si>
  <si>
    <t>Depreciation and amortization</t>
  </si>
  <si>
    <t>NOL and credit carry forward</t>
  </si>
  <si>
    <t>Gross deferred tax assets</t>
  </si>
  <si>
    <t>Deferred tax asset, net of valuation allowance</t>
  </si>
  <si>
    <t>Short-Term and Long-Term Investments (Details) - USD ($) $ in Thousands</t>
  </si>
  <si>
    <t>Schedule of Available-for-sale Securities [Line Items]</t>
  </si>
  <si>
    <t>Amortized Cost</t>
  </si>
  <si>
    <t>Estimated Fair Value</t>
  </si>
  <si>
    <t>U.S. government obligations</t>
  </si>
  <si>
    <t>Gross Unrealized Gains</t>
  </si>
  <si>
    <t>Gross Unrealized Losses</t>
  </si>
  <si>
    <t>U.S. government obligations | Included in short-term investments</t>
  </si>
  <si>
    <t>U.S. government obligations | Included in long-term investments</t>
  </si>
  <si>
    <t>Commercial paper</t>
  </si>
  <si>
    <t>Commercial paper | Included in short-term investments</t>
  </si>
  <si>
    <t>Short-Term and Long-Term Investments - Legal Maturities of Debt Investments (Details) $ in Thousands</t>
  </si>
  <si>
    <t>Jan. 31, 2018USD ($)</t>
  </si>
  <si>
    <t>Less than one year</t>
  </si>
  <si>
    <t>Due in 1-2 years</t>
  </si>
  <si>
    <t>Fair Value Measurements (Details) - USD ($) $ in Thousands</t>
  </si>
  <si>
    <t>Assets:</t>
  </si>
  <si>
    <t>Fair value, Measurements, Recurring</t>
  </si>
  <si>
    <t>Money market funds</t>
  </si>
  <si>
    <t>Foreign currency forward contracts</t>
  </si>
  <si>
    <t>Forward starting interest rate swaps</t>
  </si>
  <si>
    <t>Total assets measured at fair value</t>
  </si>
  <si>
    <t>Liabilities:</t>
  </si>
  <si>
    <t>Total liabilities measured at fair value</t>
  </si>
  <si>
    <t>Fair value, Measurements, Recurring | Level 1</t>
  </si>
  <si>
    <t>Fair value, Measurements, Recurring | Level 2</t>
  </si>
  <si>
    <t>Fair value, Measurements, Recurring | Level 3</t>
  </si>
  <si>
    <t>- Condensed Consolidated Balance Sheet (Details) - Fair value, Measurements, Recurring - USD ($) $ in Thousands</t>
  </si>
  <si>
    <t>Cash equivalents</t>
  </si>
  <si>
    <t>Accrued liabilities</t>
  </si>
  <si>
    <t>Level 1 | Cash equivalents</t>
  </si>
  <si>
    <t>Level 1 | Short-term investments</t>
  </si>
  <si>
    <t>Level 1 | Prepaid expenses and other</t>
  </si>
  <si>
    <t>Level 1 | Long-term investments</t>
  </si>
  <si>
    <t>Level 1 | Other long-term assets</t>
  </si>
  <si>
    <t>Level 1 | Accrued liabilities</t>
  </si>
  <si>
    <t>Level 2 | Cash equivalents</t>
  </si>
  <si>
    <t>Level 2 | Short-term investments</t>
  </si>
  <si>
    <t>Level 2 | Prepaid expenses and other</t>
  </si>
  <si>
    <t>Level 2 | Long-term investments</t>
  </si>
  <si>
    <t>Level 2 | Other long-term assets</t>
  </si>
  <si>
    <t>Level 2 | Accrued liabilities</t>
  </si>
  <si>
    <t>Level 3 | Cash equivalents</t>
  </si>
  <si>
    <t>Level 3 | Short-term investments</t>
  </si>
  <si>
    <t>Level 3 | Prepaid expenses and other</t>
  </si>
  <si>
    <t>Level 3 | Long-term investments</t>
  </si>
  <si>
    <t>Level 3 | Other long-term assets</t>
  </si>
  <si>
    <t>Level 3 | Accrued liabilities</t>
  </si>
  <si>
    <t>Inventories (Details) - USD ($) $ in Thousands</t>
  </si>
  <si>
    <t>Raw materials</t>
  </si>
  <si>
    <t>Work-in-process</t>
  </si>
  <si>
    <t>Finished goods</t>
  </si>
  <si>
    <t>Deferred cost of goods sold</t>
  </si>
  <si>
    <t>Inventories before provision</t>
  </si>
  <si>
    <t>Provision for excess and obsolescence</t>
  </si>
  <si>
    <t>Total inventories</t>
  </si>
  <si>
    <t>Provisions</t>
  </si>
  <si>
    <t>Accrued Liabilities and Other Short-Term Obligations (Details) - USD ($) $ in Thousands</t>
  </si>
  <si>
    <t>Oct. 31, 2016</t>
  </si>
  <si>
    <t>Compensation, payroll related tax and benefits</t>
  </si>
  <si>
    <t>Warranty</t>
  </si>
  <si>
    <t>Vacation</t>
  </si>
  <si>
    <t>Capital lease obligations</t>
  </si>
  <si>
    <t>Interest payable</t>
  </si>
  <si>
    <t>Total accrued liabilities and other short-term obligations</t>
  </si>
  <si>
    <t>Accrued Liabilities and Other Short-Term Obligations - Accrued Warranty (Details) - USD ($) $ in Thousands</t>
  </si>
  <si>
    <t>Movement in Standard Product Warranty Accrual [Roll Forward]</t>
  </si>
  <si>
    <t>Beginning balance</t>
  </si>
  <si>
    <t>Current Period Provisions</t>
  </si>
  <si>
    <t>Settlements</t>
  </si>
  <si>
    <t>Ending balance</t>
  </si>
  <si>
    <t>Adjustment on prior year provisions</t>
  </si>
  <si>
    <t>Derivative Instruments (Details) - USD ($) $ in Millions</t>
  </si>
  <si>
    <t>Foreign Currency Contracts | Designated as hedging instrument | Cash flow hedging</t>
  </si>
  <si>
    <t>Derivative [Line Items]</t>
  </si>
  <si>
    <t>Derivative asset, notional amount</t>
  </si>
  <si>
    <t>Derivative maturity (in months)</t>
  </si>
  <si>
    <t>12 months</t>
  </si>
  <si>
    <t>Foreign Currency Contracts | Not designated as hedging instrument</t>
  </si>
  <si>
    <t>Interest Rate Swap One | Designated as hedging instrument | Cash flow hedging | Secured debt | Term Loan 2022</t>
  </si>
  <si>
    <t>Interest rate swap fix</t>
  </si>
  <si>
    <t>98.00%</t>
  </si>
  <si>
    <t>Derivative, swaption interest rate</t>
  </si>
  <si>
    <t>4.25%</t>
  </si>
  <si>
    <t>Interest Rate Swap Two | Designated as hedging instrument | Cash flow hedging | Secured debt | Term Loan 2022</t>
  </si>
  <si>
    <t>82.00%</t>
  </si>
  <si>
    <t>Interest Rate Swap Three | Designated as hedging instrument | Cash flow hedging | Secured debt | Term Loan 2022</t>
  </si>
  <si>
    <t>77.00%</t>
  </si>
  <si>
    <t>4.75%</t>
  </si>
  <si>
    <t>Starting Interest Rate Swap | Designated as hedging instrument | Cash flow hedging | Secured debt | Term Loan 2022</t>
  </si>
  <si>
    <t>Accumulated Other Comprehensive Income (Details) - USD ($) $ in Thousands</t>
  </si>
  <si>
    <t>Accumulated Other Comprehensive Income (Loss), Net of Tax [Roll Forward]</t>
  </si>
  <si>
    <t>Accumulated other comprehensive income - beginning balance</t>
  </si>
  <si>
    <t>Accumulated other comprehensive income - ending balance</t>
  </si>
  <si>
    <t>Other comprehensive income (loss) before reclassifications</t>
  </si>
  <si>
    <t>Amounts reclassified from AOCI</t>
  </si>
  <si>
    <t>Unrealized gain/(loss) on marketable securities</t>
  </si>
  <si>
    <t>Unrealized gain/(loss) on derivatives | Foreign Currency Contracts</t>
  </si>
  <si>
    <t>Unrealized gain/(loss) on derivatives | Starting Interest Rate Swap</t>
  </si>
  <si>
    <t>Cumulative foreign currency translation adjustment</t>
  </si>
  <si>
    <t>Short-Term and Long-Term Debt (Details) - USD ($)</t>
  </si>
  <si>
    <t>Secured debt | Term Loan 2022</t>
  </si>
  <si>
    <t>Debt Instrument [Line Items]</t>
  </si>
  <si>
    <t>Debt issuance costs, net</t>
  </si>
  <si>
    <t>Amortization of debt issuance costs included in interest expense</t>
  </si>
  <si>
    <t>Convertible notes payable | Convertible senior notes due 2018 and 2020</t>
  </si>
  <si>
    <t>Short-Term and Long-Term Debt - 2022 Term Loan Net Carry Value and Estimated Fair Value (Details) - Secured debt - Term Loan Payable due Jan 30, 2022 - USD ($) $ in Thousands</t>
  </si>
  <si>
    <t>Carrying Value</t>
  </si>
  <si>
    <t>Fair Value</t>
  </si>
  <si>
    <t>Short-Term and Long-Term Debt - 2022 Term Loan Debt Components (Details) - Secured debt - Term Loan 2022 - USD ($) $ in Thousands</t>
  </si>
  <si>
    <t>Principal Balance</t>
  </si>
  <si>
    <t>Unamortized Debt Discount</t>
  </si>
  <si>
    <t>Deferred Debt Issuance Costs</t>
  </si>
  <si>
    <t>Net Carrying Value</t>
  </si>
  <si>
    <t>Short-Term and Long-Term Debt - Outstanding Convertible Notes Payable Net Carry Value and Estimated Fair Value (Details) - Convertible notes payable - USD ($) $ in Thousands</t>
  </si>
  <si>
    <t>3.75% Convertible Senior Notes due October 15, 2018 (Original)</t>
  </si>
  <si>
    <t>3.75% Convertible Senior Notes due October 15, 2018 (New)</t>
  </si>
  <si>
    <t>4.0% Convertible Senior Notes due December 15, 2020</t>
  </si>
  <si>
    <t>Short-Term and Long-Term Debt - Outstanding Convertible Notes Payable Debt Components (Details) $ in Thousands</t>
  </si>
  <si>
    <t>Interest rate on convertible notes (as a percent)</t>
  </si>
  <si>
    <t>3.75%</t>
  </si>
  <si>
    <t>4.00%</t>
  </si>
  <si>
    <t>Convertible notes payable | 3.75% Convertible Senior Notes due October 15, 2018 (Original)</t>
  </si>
  <si>
    <t>Equity component, Net carrying value</t>
  </si>
  <si>
    <t>Convertible notes payable | 3.75% Convertible Senior Notes due October 15, 2018 (New)</t>
  </si>
  <si>
    <t>Convertible notes payable | 4.0% Convertible Senior Notes due December 15, 2020</t>
  </si>
  <si>
    <t>Accretion rate of principal amount</t>
  </si>
  <si>
    <t>1.85%</t>
  </si>
  <si>
    <t>Earnings Per Share Calculation (Details) - USD ($) $ / shares in Units, shares in Thousands, $ in Thousands</t>
  </si>
  <si>
    <t>Numerator</t>
  </si>
  <si>
    <t>Denominator</t>
  </si>
  <si>
    <t>Basic weighted average shares outstanding</t>
  </si>
  <si>
    <t>Add: Shares underlying outstanding stock options and restricted stock units and issuable under employee stock purchase plan</t>
  </si>
  <si>
    <t>Dilutive weighted average shares outstanding (in shares)</t>
  </si>
  <si>
    <t>EPS</t>
  </si>
  <si>
    <t>Basic EPS (in dollars per share)</t>
  </si>
  <si>
    <t>Diluted EPS (in dollars per share)</t>
  </si>
  <si>
    <t>Earnings Per Share Calculation - Antidilutive Securities Excluded (Details) - $ / shares shares in Thousands</t>
  </si>
  <si>
    <t>Antidilutive Securities Excluded from Computation of Earnings Per Share [Line Items]</t>
  </si>
  <si>
    <t>Total excluded due to anti-dilutive effect (in shares)</t>
  </si>
  <si>
    <t>Common stock average market price (in dollars per share)</t>
  </si>
  <si>
    <t>0.875% Convertible Senior Notes due June 15, 2017</t>
  </si>
  <si>
    <t>0.875%</t>
  </si>
  <si>
    <t>Shares of underlying Convertible Senior Notes due</t>
  </si>
  <si>
    <t>Initial conversion price per share equivalent (in dollars per share)</t>
  </si>
  <si>
    <t>Shares underlying stock options and restricted stock units</t>
  </si>
  <si>
    <t>Convertible Senior Notes | 0.875% Convertible Senior Notes due June 15, 2017</t>
  </si>
  <si>
    <t>Convertible Senior Notes | 3.75% Convertible Senior Notes due October 15, 2018 (Original)</t>
  </si>
  <si>
    <t>Convertible Senior Notes | 3.75% Convertible Senior Notes due October 15, 2018 (New)</t>
  </si>
  <si>
    <t>Convertible Senior Notes | 4.0% Convertible Senior Notes due December 15, 2020</t>
  </si>
  <si>
    <t>Stockholders' Equity (Details) - USD ($)</t>
  </si>
  <si>
    <t>Dec. 07, 2017</t>
  </si>
  <si>
    <t>Class of Stock [Line Items]</t>
  </si>
  <si>
    <t>Stock repurchase program authorized amount</t>
  </si>
  <si>
    <t>Stockholders' Equity - Summary of the Stock Repurchase Program (Details) $ / shares in Units, $ in Thousands</t>
  </si>
  <si>
    <t>Jan. 31, 2018USD ($)$ / sharesshares</t>
  </si>
  <si>
    <t>Shares Repurchased</t>
  </si>
  <si>
    <t>Cumulative balance at October 31, 2017 (in shares) | shares</t>
  </si>
  <si>
    <t>Repurchase of common stock under the stock repurchase program (in shares) | shares</t>
  </si>
  <si>
    <t>Cumulative balance at January 31, 2018 (in shares) | shares</t>
  </si>
  <si>
    <t>Weighted-Average Price per Share</t>
  </si>
  <si>
    <t>Cumulative balance at October 31, 2017 (in USD per share) | $ / shares</t>
  </si>
  <si>
    <t>Repurchase of common stock under the stock repurchase program (in USD per share) | $ / shares</t>
  </si>
  <si>
    <t>Cumulative balance at January 31, 2018 (in USD per share) | $ / shares</t>
  </si>
  <si>
    <t>Amount Repurchased (in thousands)</t>
  </si>
  <si>
    <t>Cumulative balance at October 31, 2017 | $</t>
  </si>
  <si>
    <t>Repurchase of common stock under the stock repurchase program | $</t>
  </si>
  <si>
    <t>Cumulative balance at January 31, 2018 | $</t>
  </si>
  <si>
    <t>Share-Based Compensation Expense - Expense in Period (Details) - USD ($) $ in Thousands</t>
  </si>
  <si>
    <t>Share-based compensation expense capitalized in inventory, net</t>
  </si>
  <si>
    <t>Total share-based compensation</t>
  </si>
  <si>
    <t>Cost of Sales</t>
  </si>
  <si>
    <t>Product costs</t>
  </si>
  <si>
    <t>Service costs</t>
  </si>
  <si>
    <t>Operating Expense</t>
  </si>
  <si>
    <t>Sales and marketing</t>
  </si>
  <si>
    <t>Share-Based Compensation Expense (Details) $ in Millions</t>
  </si>
  <si>
    <t>Share-based Compensation Arrangement by Share-based Payment Award [Line Items]</t>
  </si>
  <si>
    <t>Unrecognized share-based compensation</t>
  </si>
  <si>
    <t>Stock Options</t>
  </si>
  <si>
    <t>Weighted-average period for recognition of share-based compensation (in years)</t>
  </si>
  <si>
    <t>9 months 18 days</t>
  </si>
  <si>
    <t>Restricted stock units (RSUs)</t>
  </si>
  <si>
    <t>1 year 8 months 12 days</t>
  </si>
  <si>
    <t>Segments and Entity-Wide Disclosures (Details) - USD ($) $ in Thousands</t>
  </si>
  <si>
    <t>Segment Reporting Information [Line Items]</t>
  </si>
  <si>
    <t>Maintenance spares, net</t>
  </si>
  <si>
    <t>Net revenue</t>
  </si>
  <si>
    <t>Networking Platforms</t>
  </si>
  <si>
    <t>Software and Software-Related Services</t>
  </si>
  <si>
    <t>UNITED STATES</t>
  </si>
  <si>
    <t>Segments and Entity-Wide Disclosures - Revenue, Profit (Loss) and Net Income (Loss) Reconciliation (Details) - USD ($) $ in Thousands</t>
  </si>
  <si>
    <t>Revenue</t>
  </si>
  <si>
    <t>Segment profit:</t>
  </si>
  <si>
    <t>Operating income (loss)</t>
  </si>
  <si>
    <t>Less: Non-performance operating expenses</t>
  </si>
  <si>
    <t>Add: Other non-performance financial items</t>
  </si>
  <si>
    <t>Interest expense and other income (loss), net</t>
  </si>
  <si>
    <t>Less: Provision for income taxes</t>
  </si>
  <si>
    <t>Networking Platforms | Converged Packet Optical</t>
  </si>
  <si>
    <t>Networking Platforms | Packet Networking</t>
  </si>
  <si>
    <t>Software and Software-Related Services | Software Platforms</t>
  </si>
  <si>
    <t>Software and Software-Related Services | Software-Related Services</t>
  </si>
  <si>
    <t>Global Services</t>
  </si>
  <si>
    <t>Global Services | Maintenance Support and Training</t>
  </si>
  <si>
    <t>Global Services | Installation and Deployment</t>
  </si>
  <si>
    <t>Global Services | Consulting and Network Design</t>
  </si>
  <si>
    <t>Operating Segments</t>
  </si>
  <si>
    <t>Operating Segments | Networking Platforms</t>
  </si>
  <si>
    <t>Operating Segments | Software and Software-Related Services</t>
  </si>
  <si>
    <t>Operating Segments | Global Services</t>
  </si>
  <si>
    <t>Segments and Entity-Wide Disclosures - Geographic Distribution of Equipment, Building, Furniture and Fixtures (Details) - USD ($) $ in Thousands</t>
  </si>
  <si>
    <t>Ciena's geographic distribution of equipment, furniture and fixtures</t>
  </si>
  <si>
    <t>Canada</t>
  </si>
  <si>
    <t>United States</t>
  </si>
  <si>
    <t>Other International</t>
  </si>
  <si>
    <t>Segments and Entity-Wide Disclosures - Revenue by Major Customers (Details) - Customer concentration risk - Sales revenue, net - USD ($) $ in Thousands</t>
  </si>
  <si>
    <t>Revenue, Major Customer [Line Items]</t>
  </si>
  <si>
    <t>AT&amp;T</t>
  </si>
  <si>
    <t>Verizon</t>
  </si>
  <si>
    <t>Commitments and Contingencies (Details)</t>
  </si>
  <si>
    <t>PHILIPPINES | Customer concentration risk | Sales Revenue, Net</t>
  </si>
  <si>
    <t>Loss Contingencies [Line Items]</t>
  </si>
  <si>
    <t>Concentration risk, percentage</t>
  </si>
  <si>
    <t>1.50%</t>
  </si>
  <si>
    <t>Subsequent Event (Details) - USD ($) $ / shares in Units, $ in Thousands</t>
  </si>
  <si>
    <t>1 Months Ended</t>
  </si>
  <si>
    <t>Subsequent Event [Line Items]</t>
  </si>
  <si>
    <t>Stock repurchases (in shares)</t>
  </si>
  <si>
    <t>Stock repurchases</t>
  </si>
  <si>
    <t>Average price of shares repurchased (in USD per share)</t>
  </si>
  <si>
    <t>Subsequent event</t>
  </si>
  <si>
    <t>Stock Repurchase Program, amount remain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3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3586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1</v>
      </c>
    </row>
    <row r="4" spans="1:2">
      <c r="A4" s="4" t="s">
        <v>63</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25609</v>
      </c>
      <c r="C4" s="7" t="n">
        <v>506993</v>
      </c>
    </row>
    <row r="5" spans="1:3">
      <c r="A5" s="4" t="s">
        <v>26</v>
      </c>
      <c r="B5" s="5" t="n">
        <v>120526</v>
      </c>
      <c r="C5" s="5" t="n">
        <v>114504</v>
      </c>
    </row>
    <row r="6" spans="1:3">
      <c r="A6" s="4" t="s">
        <v>27</v>
      </c>
      <c r="B6" s="5" t="n">
        <v>646135</v>
      </c>
      <c r="C6" s="5" t="n">
        <v>621497</v>
      </c>
    </row>
    <row r="7" spans="1:3">
      <c r="A7" s="3" t="s">
        <v>28</v>
      </c>
    </row>
    <row r="8" spans="1:3">
      <c r="A8" s="4" t="s">
        <v>25</v>
      </c>
      <c r="B8" s="5" t="n">
        <v>313120</v>
      </c>
      <c r="C8" s="5" t="n">
        <v>286811</v>
      </c>
    </row>
    <row r="9" spans="1:3">
      <c r="A9" s="4" t="s">
        <v>26</v>
      </c>
      <c r="B9" s="5" t="n">
        <v>61250</v>
      </c>
      <c r="C9" s="5" t="n">
        <v>60901</v>
      </c>
    </row>
    <row r="10" spans="1:3">
      <c r="A10" s="4" t="s">
        <v>29</v>
      </c>
      <c r="B10" s="5" t="n">
        <v>374370</v>
      </c>
      <c r="C10" s="5" t="n">
        <v>347712</v>
      </c>
    </row>
    <row r="11" spans="1:3">
      <c r="A11" s="4" t="s">
        <v>30</v>
      </c>
      <c r="B11" s="5" t="n">
        <v>271765</v>
      </c>
      <c r="C11" s="5" t="n">
        <v>273785</v>
      </c>
    </row>
    <row r="12" spans="1:3">
      <c r="A12" s="3" t="s">
        <v>31</v>
      </c>
    </row>
    <row r="13" spans="1:3">
      <c r="A13" s="4" t="s">
        <v>32</v>
      </c>
      <c r="B13" s="5" t="n">
        <v>118524</v>
      </c>
      <c r="C13" s="5" t="n">
        <v>116869</v>
      </c>
    </row>
    <row r="14" spans="1:3">
      <c r="A14" s="4" t="s">
        <v>33</v>
      </c>
      <c r="B14" s="5" t="n">
        <v>88515</v>
      </c>
      <c r="C14" s="5" t="n">
        <v>85002</v>
      </c>
    </row>
    <row r="15" spans="1:3">
      <c r="A15" s="4" t="s">
        <v>34</v>
      </c>
      <c r="B15" s="5" t="n">
        <v>38406</v>
      </c>
      <c r="C15" s="5" t="n">
        <v>35864</v>
      </c>
    </row>
    <row r="16" spans="1:3">
      <c r="A16" s="4" t="s">
        <v>35</v>
      </c>
      <c r="B16" s="5" t="n">
        <v>3623</v>
      </c>
      <c r="C16" s="5" t="n">
        <v>14551</v>
      </c>
    </row>
    <row r="17" spans="1:3">
      <c r="A17" s="4" t="s">
        <v>36</v>
      </c>
      <c r="B17" s="5" t="n">
        <v>5961</v>
      </c>
      <c r="C17" s="5" t="n">
        <v>2395</v>
      </c>
    </row>
    <row r="18" spans="1:3">
      <c r="A18" s="4" t="s">
        <v>37</v>
      </c>
      <c r="B18" s="5" t="n">
        <v>255029</v>
      </c>
      <c r="C18" s="5" t="n">
        <v>254681</v>
      </c>
    </row>
    <row r="19" spans="1:3">
      <c r="A19" s="4" t="s">
        <v>38</v>
      </c>
      <c r="B19" s="5" t="n">
        <v>16736</v>
      </c>
      <c r="C19" s="5" t="n">
        <v>19104</v>
      </c>
    </row>
    <row r="20" spans="1:3">
      <c r="A20" s="4" t="s">
        <v>39</v>
      </c>
      <c r="B20" s="5" t="n">
        <v>1575</v>
      </c>
      <c r="C20" s="5" t="n">
        <v>370</v>
      </c>
    </row>
    <row r="21" spans="1:3">
      <c r="A21" s="4" t="s">
        <v>40</v>
      </c>
      <c r="B21" s="5" t="n">
        <v>-13734</v>
      </c>
      <c r="C21" s="5" t="n">
        <v>-15203</v>
      </c>
    </row>
    <row r="22" spans="1:3">
      <c r="A22" s="4" t="s">
        <v>41</v>
      </c>
      <c r="B22" s="5" t="n">
        <v>4577</v>
      </c>
      <c r="C22" s="5" t="n">
        <v>4271</v>
      </c>
    </row>
    <row r="23" spans="1:3">
      <c r="A23" s="4" t="s">
        <v>42</v>
      </c>
      <c r="B23" s="5" t="n">
        <v>477940</v>
      </c>
      <c r="C23" s="5" t="n">
        <v>410</v>
      </c>
    </row>
    <row r="24" spans="1:3">
      <c r="A24" s="4" t="s">
        <v>43</v>
      </c>
      <c r="B24" s="7" t="n">
        <v>-473363</v>
      </c>
      <c r="C24" s="7" t="n">
        <v>3861</v>
      </c>
    </row>
    <row r="25" spans="1:3">
      <c r="A25" s="4" t="s">
        <v>44</v>
      </c>
      <c r="B25" s="8" t="n">
        <v>-3.29</v>
      </c>
      <c r="C25" s="8" t="n">
        <v>0.03</v>
      </c>
    </row>
    <row r="26" spans="1:3">
      <c r="A26" s="4" t="s">
        <v>45</v>
      </c>
      <c r="B26" s="8" t="n">
        <v>-3.29</v>
      </c>
      <c r="C26" s="8" t="n">
        <v>0.03</v>
      </c>
    </row>
    <row r="27" spans="1:3">
      <c r="A27" s="4" t="s">
        <v>46</v>
      </c>
      <c r="B27" s="5" t="n">
        <v>143922</v>
      </c>
      <c r="C27" s="5" t="n">
        <v>140682</v>
      </c>
    </row>
    <row r="28" spans="1:3">
      <c r="A28" s="4" t="s">
        <v>47</v>
      </c>
      <c r="B28" s="5" t="n">
        <v>143922</v>
      </c>
      <c r="C28" s="5" t="n">
        <v>1421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4" t="s">
        <v>43</v>
      </c>
      <c r="B3" s="7" t="n">
        <v>-473363</v>
      </c>
      <c r="C3" s="7" t="n">
        <v>3861</v>
      </c>
    </row>
    <row r="4" spans="1:3">
      <c r="A4" s="3" t="s">
        <v>49</v>
      </c>
    </row>
    <row r="5" spans="1:3">
      <c r="A5" s="4" t="s">
        <v>50</v>
      </c>
      <c r="B5" s="5" t="n">
        <v>-261</v>
      </c>
      <c r="C5" s="5" t="n">
        <v>-249</v>
      </c>
    </row>
    <row r="6" spans="1:3">
      <c r="A6" s="4" t="s">
        <v>51</v>
      </c>
      <c r="B6" s="5" t="n">
        <v>8202</v>
      </c>
      <c r="C6" s="5" t="n">
        <v>490</v>
      </c>
    </row>
    <row r="7" spans="1:3">
      <c r="A7" s="4" t="s">
        <v>52</v>
      </c>
      <c r="B7" s="5" t="n">
        <v>13392</v>
      </c>
      <c r="C7" s="5" t="n">
        <v>6158</v>
      </c>
    </row>
    <row r="8" spans="1:3">
      <c r="A8" s="4" t="s">
        <v>53</v>
      </c>
      <c r="B8" s="5" t="n">
        <v>-459971</v>
      </c>
      <c r="C8" s="5" t="n">
        <v>10019</v>
      </c>
    </row>
    <row r="9" spans="1:3">
      <c r="A9" s="4" t="s">
        <v>54</v>
      </c>
    </row>
    <row r="10" spans="1:3">
      <c r="A10" s="3" t="s">
        <v>49</v>
      </c>
    </row>
    <row r="11" spans="1:3">
      <c r="A11" s="4" t="s">
        <v>55</v>
      </c>
      <c r="B11" s="5" t="n">
        <v>1553</v>
      </c>
      <c r="C11" s="5" t="n">
        <v>1425</v>
      </c>
    </row>
    <row r="12" spans="1:3">
      <c r="A12" s="4" t="s">
        <v>56</v>
      </c>
    </row>
    <row r="13" spans="1:3">
      <c r="A13" s="3" t="s">
        <v>49</v>
      </c>
    </row>
    <row r="14" spans="1:3">
      <c r="A14" s="4" t="s">
        <v>55</v>
      </c>
      <c r="B14" s="7" t="n">
        <v>3898</v>
      </c>
      <c r="C14" s="7" t="n">
        <v>44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648867</v>
      </c>
      <c r="C3" s="7" t="n">
        <v>640513</v>
      </c>
    </row>
    <row r="4" spans="1:3">
      <c r="A4" s="4" t="s">
        <v>61</v>
      </c>
      <c r="B4" s="5" t="n">
        <v>278743</v>
      </c>
      <c r="C4" s="5" t="n">
        <v>279133</v>
      </c>
    </row>
    <row r="5" spans="1:3">
      <c r="A5" s="4" t="s">
        <v>62</v>
      </c>
      <c r="B5" s="5" t="n">
        <v>553724</v>
      </c>
      <c r="C5" s="5" t="n">
        <v>622183</v>
      </c>
    </row>
    <row r="6" spans="1:3">
      <c r="A6" s="4" t="s">
        <v>63</v>
      </c>
      <c r="B6" s="5" t="n">
        <v>255251</v>
      </c>
      <c r="C6" s="5" t="n">
        <v>267143</v>
      </c>
    </row>
    <row r="7" spans="1:3">
      <c r="A7" s="4" t="s">
        <v>64</v>
      </c>
      <c r="B7" s="5" t="n">
        <v>186837</v>
      </c>
      <c r="C7" s="5" t="n">
        <v>197339</v>
      </c>
    </row>
    <row r="8" spans="1:3">
      <c r="A8" s="4" t="s">
        <v>65</v>
      </c>
      <c r="B8" s="5" t="n">
        <v>1923422</v>
      </c>
      <c r="C8" s="5" t="n">
        <v>2006311</v>
      </c>
    </row>
    <row r="9" spans="1:3">
      <c r="A9" s="4" t="s">
        <v>66</v>
      </c>
      <c r="B9" s="5" t="n">
        <v>59151</v>
      </c>
      <c r="C9" s="5" t="n">
        <v>49783</v>
      </c>
    </row>
    <row r="10" spans="1:3">
      <c r="A10" s="4" t="s">
        <v>67</v>
      </c>
      <c r="B10" s="5" t="n">
        <v>318835</v>
      </c>
      <c r="C10" s="5" t="n">
        <v>308465</v>
      </c>
    </row>
    <row r="11" spans="1:3">
      <c r="A11" s="4" t="s">
        <v>68</v>
      </c>
      <c r="B11" s="5" t="n">
        <v>267899</v>
      </c>
      <c r="C11" s="5" t="n">
        <v>267458</v>
      </c>
    </row>
    <row r="12" spans="1:3">
      <c r="A12" s="4" t="s">
        <v>69</v>
      </c>
      <c r="B12" s="5" t="n">
        <v>96485</v>
      </c>
      <c r="C12" s="5" t="n">
        <v>100997</v>
      </c>
    </row>
    <row r="13" spans="1:3">
      <c r="A13" s="4" t="s">
        <v>70</v>
      </c>
      <c r="B13" s="5" t="n">
        <v>739446</v>
      </c>
      <c r="C13" s="5" t="n">
        <v>1155104</v>
      </c>
    </row>
    <row r="14" spans="1:3">
      <c r="A14" s="4" t="s">
        <v>71</v>
      </c>
      <c r="B14" s="5" t="n">
        <v>64146</v>
      </c>
      <c r="C14" s="5" t="n">
        <v>63593</v>
      </c>
    </row>
    <row r="15" spans="1:3">
      <c r="A15" s="4" t="s">
        <v>72</v>
      </c>
      <c r="B15" s="5" t="n">
        <v>3469384</v>
      </c>
      <c r="C15" s="5" t="n">
        <v>3951711</v>
      </c>
    </row>
    <row r="16" spans="1:3">
      <c r="A16" s="3" t="s">
        <v>73</v>
      </c>
    </row>
    <row r="17" spans="1:3">
      <c r="A17" s="4" t="s">
        <v>74</v>
      </c>
      <c r="B17" s="5" t="n">
        <v>209243</v>
      </c>
      <c r="C17" s="5" t="n">
        <v>260098</v>
      </c>
    </row>
    <row r="18" spans="1:3">
      <c r="A18" s="4" t="s">
        <v>75</v>
      </c>
      <c r="B18" s="5" t="n">
        <v>268164</v>
      </c>
      <c r="C18" s="5" t="n">
        <v>322934</v>
      </c>
    </row>
    <row r="19" spans="1:3">
      <c r="A19" s="4" t="s">
        <v>76</v>
      </c>
      <c r="B19" s="5" t="n">
        <v>103216</v>
      </c>
      <c r="C19" s="5" t="n">
        <v>102418</v>
      </c>
    </row>
    <row r="20" spans="1:3">
      <c r="A20" s="4" t="s">
        <v>77</v>
      </c>
      <c r="B20" s="5" t="n">
        <v>352753</v>
      </c>
      <c r="C20" s="5" t="n">
        <v>352293</v>
      </c>
    </row>
    <row r="21" spans="1:3">
      <c r="A21" s="4" t="s">
        <v>78</v>
      </c>
      <c r="B21" s="5" t="n">
        <v>933376</v>
      </c>
      <c r="C21" s="5" t="n">
        <v>1037743</v>
      </c>
    </row>
    <row r="22" spans="1:3">
      <c r="A22" s="4" t="s">
        <v>79</v>
      </c>
      <c r="B22" s="5" t="n">
        <v>79297</v>
      </c>
      <c r="C22" s="5" t="n">
        <v>82589</v>
      </c>
    </row>
    <row r="23" spans="1:3">
      <c r="A23" s="4" t="s">
        <v>80</v>
      </c>
      <c r="B23" s="5" t="n">
        <v>115970</v>
      </c>
      <c r="C23" s="5" t="n">
        <v>111349</v>
      </c>
    </row>
    <row r="24" spans="1:3">
      <c r="A24" s="4" t="s">
        <v>81</v>
      </c>
      <c r="B24" s="5" t="n">
        <v>584601</v>
      </c>
      <c r="C24" s="5" t="n">
        <v>583688</v>
      </c>
    </row>
    <row r="25" spans="1:3">
      <c r="A25" s="4" t="s">
        <v>82</v>
      </c>
      <c r="B25" s="5" t="n">
        <v>1713244</v>
      </c>
      <c r="C25" s="5" t="n">
        <v>1815369</v>
      </c>
    </row>
    <row r="26" spans="1:3">
      <c r="A26" s="4" t="s">
        <v>83</v>
      </c>
      <c r="B26" s="4" t="s">
        <v>84</v>
      </c>
      <c r="C26" s="4" t="s">
        <v>84</v>
      </c>
    </row>
    <row r="27" spans="1:3">
      <c r="A27" s="3" t="s">
        <v>85</v>
      </c>
    </row>
    <row r="28" spans="1:3">
      <c r="A28" s="4" t="s">
        <v>86</v>
      </c>
      <c r="B28" s="5" t="n">
        <v>0</v>
      </c>
      <c r="C28" s="5" t="n">
        <v>0</v>
      </c>
    </row>
    <row r="29" spans="1:3">
      <c r="A29" s="4" t="s">
        <v>87</v>
      </c>
      <c r="B29" s="5" t="n">
        <v>1442</v>
      </c>
      <c r="C29" s="5" t="n">
        <v>1430</v>
      </c>
    </row>
    <row r="30" spans="1:3">
      <c r="A30" s="4" t="s">
        <v>88</v>
      </c>
      <c r="B30" s="5" t="n">
        <v>6828648</v>
      </c>
      <c r="C30" s="5" t="n">
        <v>6810182</v>
      </c>
    </row>
    <row r="31" spans="1:3">
      <c r="A31" s="4" t="s">
        <v>89</v>
      </c>
      <c r="B31" s="5" t="n">
        <v>2375</v>
      </c>
      <c r="C31" s="5" t="n">
        <v>-11017</v>
      </c>
    </row>
    <row r="32" spans="1:3">
      <c r="A32" s="4" t="s">
        <v>90</v>
      </c>
      <c r="B32" s="5" t="n">
        <v>-5076325</v>
      </c>
      <c r="C32" s="5" t="n">
        <v>-4664253</v>
      </c>
    </row>
    <row r="33" spans="1:3">
      <c r="A33" s="4" t="s">
        <v>91</v>
      </c>
      <c r="B33" s="5" t="n">
        <v>1756140</v>
      </c>
      <c r="C33" s="5" t="n">
        <v>2136342</v>
      </c>
    </row>
    <row r="34" spans="1:3">
      <c r="A34" s="4" t="s">
        <v>92</v>
      </c>
      <c r="B34" s="7" t="n">
        <v>3469384</v>
      </c>
      <c r="C34" s="7" t="n">
        <v>3951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6"/>
  </cols>
  <sheetData>
    <row r="1" spans="1:2">
      <c r="A1" s="1" t="s">
        <v>271</v>
      </c>
      <c r="B1" s="2" t="s">
        <v>1</v>
      </c>
    </row>
    <row r="2" spans="1:2">
      <c r="B2" s="2" t="s">
        <v>2</v>
      </c>
    </row>
    <row r="3" spans="1:2">
      <c r="A3" s="3" t="s">
        <v>161</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274</v>
      </c>
      <c r="B1" s="2" t="s">
        <v>275</v>
      </c>
    </row>
    <row r="2" spans="1:2">
      <c r="A2" s="3" t="s">
        <v>276</v>
      </c>
    </row>
    <row r="3" spans="1:2">
      <c r="A3" s="4" t="s">
        <v>277</v>
      </c>
      <c r="B3" s="7" t="n">
        <v>62123</v>
      </c>
    </row>
    <row r="4" spans="1:2">
      <c r="A4" s="4" t="s">
        <v>278</v>
      </c>
    </row>
    <row r="5" spans="1:2">
      <c r="A5" s="3" t="s">
        <v>276</v>
      </c>
    </row>
    <row r="6" spans="1:2">
      <c r="A6" s="4" t="s">
        <v>277</v>
      </c>
      <c r="B6" s="5" t="n">
        <v>61291</v>
      </c>
    </row>
    <row r="7" spans="1:2">
      <c r="A7" s="4" t="s">
        <v>279</v>
      </c>
    </row>
    <row r="8" spans="1:2">
      <c r="A8" s="3" t="s">
        <v>276</v>
      </c>
    </row>
    <row r="9" spans="1:2">
      <c r="A9" s="4" t="s">
        <v>277</v>
      </c>
      <c r="B9" s="5" t="n">
        <v>62100</v>
      </c>
    </row>
    <row r="10" spans="1:2">
      <c r="A10" s="4" t="s">
        <v>280</v>
      </c>
    </row>
    <row r="11" spans="1:2">
      <c r="A11" s="3" t="s">
        <v>276</v>
      </c>
    </row>
    <row r="12" spans="1:2">
      <c r="A12" s="4" t="s">
        <v>277</v>
      </c>
      <c r="B12"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281</v>
      </c>
      <c r="B1" s="2" t="s">
        <v>1</v>
      </c>
    </row>
    <row r="2" spans="1:3">
      <c r="B2" s="2" t="s">
        <v>282</v>
      </c>
      <c r="C2" s="2" t="s">
        <v>283</v>
      </c>
    </row>
    <row r="3" spans="1:3">
      <c r="A3" s="3" t="s">
        <v>284</v>
      </c>
    </row>
    <row r="4" spans="1:3">
      <c r="A4" s="4" t="s">
        <v>285</v>
      </c>
      <c r="B4" s="7" t="n">
        <v>2939</v>
      </c>
      <c r="C4" s="7" t="n">
        <v>2838</v>
      </c>
    </row>
    <row r="5" spans="1:3">
      <c r="A5" s="4" t="s">
        <v>286</v>
      </c>
      <c r="B5" s="5" t="n">
        <v>5961</v>
      </c>
      <c r="C5" s="5" t="n">
        <v>2395</v>
      </c>
    </row>
    <row r="6" spans="1:3">
      <c r="A6" s="4" t="s">
        <v>287</v>
      </c>
      <c r="B6" s="5" t="n">
        <v>-5741</v>
      </c>
      <c r="C6" s="5" t="n">
        <v>-3164</v>
      </c>
    </row>
    <row r="7" spans="1:3">
      <c r="A7" s="4" t="s">
        <v>288</v>
      </c>
      <c r="B7" s="5" t="n">
        <v>3159</v>
      </c>
      <c r="C7" s="5" t="n">
        <v>2069</v>
      </c>
    </row>
    <row r="8" spans="1:3">
      <c r="A8" s="4" t="s">
        <v>289</v>
      </c>
      <c r="B8" s="5" t="n">
        <v>1835</v>
      </c>
      <c r="C8" s="5" t="n">
        <v>1633</v>
      </c>
    </row>
    <row r="9" spans="1:3">
      <c r="A9" s="4" t="s">
        <v>290</v>
      </c>
      <c r="B9" s="7" t="n">
        <v>1324</v>
      </c>
      <c r="C9" s="5" t="n">
        <v>436</v>
      </c>
    </row>
    <row r="10" spans="1:3">
      <c r="A10" s="4" t="s">
        <v>291</v>
      </c>
    </row>
    <row r="11" spans="1:3">
      <c r="A11" s="3" t="s">
        <v>292</v>
      </c>
    </row>
    <row r="12" spans="1:3">
      <c r="A12" s="4" t="s">
        <v>293</v>
      </c>
      <c r="B12" s="5" t="n">
        <v>100</v>
      </c>
    </row>
    <row r="13" spans="1:3">
      <c r="A13" s="3" t="s">
        <v>284</v>
      </c>
    </row>
    <row r="14" spans="1:3">
      <c r="A14" s="4" t="s">
        <v>285</v>
      </c>
      <c r="B14" s="7" t="n">
        <v>1291</v>
      </c>
      <c r="C14" s="5" t="n">
        <v>868</v>
      </c>
    </row>
    <row r="15" spans="1:3">
      <c r="A15" s="4" t="s">
        <v>286</v>
      </c>
      <c r="B15" s="5" t="n">
        <v>4413</v>
      </c>
      <c r="C15" s="5" t="n">
        <v>2008</v>
      </c>
    </row>
    <row r="16" spans="1:3">
      <c r="A16" s="4" t="s">
        <v>287</v>
      </c>
      <c r="B16" s="5" t="n">
        <v>-4459</v>
      </c>
      <c r="C16" s="5" t="n">
        <v>-2512</v>
      </c>
    </row>
    <row r="17" spans="1:3">
      <c r="A17" s="4" t="s">
        <v>288</v>
      </c>
      <c r="B17" s="5" t="n">
        <v>1245</v>
      </c>
      <c r="C17" s="5" t="n">
        <v>364</v>
      </c>
    </row>
    <row r="18" spans="1:3">
      <c r="A18" s="4" t="s">
        <v>289</v>
      </c>
      <c r="B18" s="5" t="n">
        <v>1245</v>
      </c>
      <c r="C18" s="5" t="n">
        <v>364</v>
      </c>
    </row>
    <row r="19" spans="1:3">
      <c r="A19" s="4" t="s">
        <v>290</v>
      </c>
      <c r="B19" s="5" t="n">
        <v>0</v>
      </c>
      <c r="C19" s="5" t="n">
        <v>0</v>
      </c>
    </row>
    <row r="20" spans="1:3">
      <c r="A20" s="4" t="s">
        <v>294</v>
      </c>
    </row>
    <row r="21" spans="1:3">
      <c r="A21" s="3" t="s">
        <v>284</v>
      </c>
    </row>
    <row r="22" spans="1:3">
      <c r="A22" s="4" t="s">
        <v>285</v>
      </c>
      <c r="B22" s="5" t="n">
        <v>1648</v>
      </c>
      <c r="C22" s="5" t="n">
        <v>1970</v>
      </c>
    </row>
    <row r="23" spans="1:3">
      <c r="A23" s="4" t="s">
        <v>286</v>
      </c>
      <c r="B23" s="5" t="n">
        <v>1548</v>
      </c>
      <c r="C23" s="5" t="n">
        <v>387</v>
      </c>
    </row>
    <row r="24" spans="1:3">
      <c r="A24" s="4" t="s">
        <v>287</v>
      </c>
      <c r="B24" s="5" t="n">
        <v>-1282</v>
      </c>
      <c r="C24" s="5" t="n">
        <v>-652</v>
      </c>
    </row>
    <row r="25" spans="1:3">
      <c r="A25" s="4" t="s">
        <v>288</v>
      </c>
      <c r="B25" s="5" t="n">
        <v>1914</v>
      </c>
      <c r="C25" s="5" t="n">
        <v>1705</v>
      </c>
    </row>
    <row r="26" spans="1:3">
      <c r="A26" s="4" t="s">
        <v>289</v>
      </c>
      <c r="B26" s="5" t="n">
        <v>590</v>
      </c>
      <c r="C26" s="5" t="n">
        <v>1269</v>
      </c>
    </row>
    <row r="27" spans="1:3">
      <c r="A27" s="4" t="s">
        <v>290</v>
      </c>
      <c r="B27" s="7" t="n">
        <v>1324</v>
      </c>
      <c r="C27" s="7" t="n">
        <v>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5</v>
      </c>
      <c r="B1" s="2" t="s">
        <v>1</v>
      </c>
    </row>
    <row r="2" spans="1:3">
      <c r="B2" s="2" t="s">
        <v>2</v>
      </c>
      <c r="C2" s="2" t="s">
        <v>23</v>
      </c>
    </row>
    <row r="3" spans="1:3">
      <c r="A3" s="3" t="s">
        <v>170</v>
      </c>
    </row>
    <row r="4" spans="1:3">
      <c r="A4" s="4" t="s">
        <v>296</v>
      </c>
      <c r="B4" s="7" t="n">
        <v>2444</v>
      </c>
      <c r="C4" s="7" t="n">
        <v>1282</v>
      </c>
    </row>
    <row r="5" spans="1:3">
      <c r="A5" s="4" t="s">
        <v>297</v>
      </c>
      <c r="B5" s="5" t="n">
        <v>-699</v>
      </c>
      <c r="C5" s="5" t="n">
        <v>1024</v>
      </c>
    </row>
    <row r="6" spans="1:3">
      <c r="A6" s="4" t="s">
        <v>298</v>
      </c>
      <c r="B6" s="5" t="n">
        <v>13</v>
      </c>
      <c r="C6" s="5" t="n">
        <v>-2417</v>
      </c>
    </row>
    <row r="7" spans="1:3">
      <c r="A7" s="4" t="s">
        <v>112</v>
      </c>
      <c r="B7" s="5" t="n">
        <v>-183</v>
      </c>
      <c r="C7" s="5" t="n">
        <v>481</v>
      </c>
    </row>
    <row r="8" spans="1:3">
      <c r="A8" s="4" t="s">
        <v>39</v>
      </c>
      <c r="B8" s="7" t="n">
        <v>1575</v>
      </c>
      <c r="C8" s="7" t="n">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299</v>
      </c>
      <c r="B1" s="2" t="s">
        <v>1</v>
      </c>
      <c r="C1" s="2" t="s">
        <v>300</v>
      </c>
    </row>
    <row r="2" spans="1:4">
      <c r="B2" s="2" t="s">
        <v>2</v>
      </c>
      <c r="C2" s="2" t="s">
        <v>301</v>
      </c>
      <c r="D2" s="2" t="s">
        <v>58</v>
      </c>
    </row>
    <row r="3" spans="1:4">
      <c r="A3" s="3" t="s">
        <v>302</v>
      </c>
    </row>
    <row r="4" spans="1:4">
      <c r="A4" s="4" t="s">
        <v>303</v>
      </c>
      <c r="B4" s="7" t="n">
        <v>477900</v>
      </c>
    </row>
    <row r="5" spans="1:4">
      <c r="A5" s="4" t="s">
        <v>304</v>
      </c>
      <c r="B5" s="5" t="n">
        <v>431300</v>
      </c>
    </row>
    <row r="6" spans="1:4">
      <c r="A6" s="4" t="s">
        <v>305</v>
      </c>
      <c r="B6" s="5" t="n">
        <v>45600</v>
      </c>
    </row>
    <row r="7" spans="1:4">
      <c r="A7" s="4" t="s">
        <v>306</v>
      </c>
      <c r="B7" s="5" t="n">
        <v>22000</v>
      </c>
    </row>
    <row r="8" spans="1:4">
      <c r="A8" s="4" t="s">
        <v>277</v>
      </c>
      <c r="D8" s="7" t="n">
        <v>62123</v>
      </c>
    </row>
    <row r="9" spans="1:4">
      <c r="A9" s="4" t="s">
        <v>70</v>
      </c>
      <c r="B9" s="5" t="n">
        <v>739446</v>
      </c>
      <c r="D9" s="5" t="n">
        <v>1155104</v>
      </c>
    </row>
    <row r="10" spans="1:4">
      <c r="A10" s="4" t="s">
        <v>307</v>
      </c>
      <c r="B10" s="7" t="n">
        <v>151061</v>
      </c>
      <c r="D10" s="5" t="n">
        <v>185898</v>
      </c>
    </row>
    <row r="11" spans="1:4">
      <c r="A11" s="4" t="s">
        <v>308</v>
      </c>
    </row>
    <row r="12" spans="1:4">
      <c r="A12" s="3" t="s">
        <v>302</v>
      </c>
    </row>
    <row r="13" spans="1:4">
      <c r="A13" s="4" t="s">
        <v>309</v>
      </c>
      <c r="C13" s="4" t="s">
        <v>310</v>
      </c>
    </row>
    <row r="14" spans="1:4">
      <c r="A14" s="4" t="s">
        <v>278</v>
      </c>
    </row>
    <row r="15" spans="1:4">
      <c r="A15" s="3" t="s">
        <v>302</v>
      </c>
    </row>
    <row r="16" spans="1:4">
      <c r="A16" s="4" t="s">
        <v>277</v>
      </c>
      <c r="D16" s="5" t="n">
        <v>61291</v>
      </c>
    </row>
    <row r="17" spans="1:4">
      <c r="A17" s="4" t="s">
        <v>311</v>
      </c>
    </row>
    <row r="18" spans="1:4">
      <c r="A18" s="3" t="s">
        <v>302</v>
      </c>
    </row>
    <row r="19" spans="1:4">
      <c r="A19" s="4" t="s">
        <v>70</v>
      </c>
      <c r="D19" s="5" t="n">
        <v>62100</v>
      </c>
    </row>
    <row r="20" spans="1:4">
      <c r="A20" s="4" t="s">
        <v>312</v>
      </c>
    </row>
    <row r="21" spans="1:4">
      <c r="A21" s="3" t="s">
        <v>302</v>
      </c>
    </row>
    <row r="22" spans="1:4">
      <c r="A22" s="4" t="s">
        <v>277</v>
      </c>
      <c r="D22" s="7" t="n">
        <v>62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314</v>
      </c>
    </row>
    <row r="3" spans="1:3">
      <c r="A3" s="4" t="s">
        <v>315</v>
      </c>
      <c r="B3" s="7" t="n">
        <v>36706</v>
      </c>
      <c r="C3" s="7" t="n">
        <v>56597</v>
      </c>
    </row>
    <row r="4" spans="1:3">
      <c r="A4" s="4" t="s">
        <v>316</v>
      </c>
      <c r="B4" s="5" t="n">
        <v>274974</v>
      </c>
      <c r="C4" s="5" t="n">
        <v>451385</v>
      </c>
    </row>
    <row r="5" spans="1:3">
      <c r="A5" s="4" t="s">
        <v>317</v>
      </c>
      <c r="B5" s="5" t="n">
        <v>560603</v>
      </c>
      <c r="C5" s="5" t="n">
        <v>803622</v>
      </c>
    </row>
    <row r="6" spans="1:3">
      <c r="A6" s="4" t="s">
        <v>112</v>
      </c>
      <c r="B6" s="5" t="n">
        <v>18224</v>
      </c>
      <c r="C6" s="5" t="n">
        <v>29398</v>
      </c>
    </row>
    <row r="7" spans="1:3">
      <c r="A7" s="4" t="s">
        <v>318</v>
      </c>
      <c r="B7" s="5" t="n">
        <v>890507</v>
      </c>
      <c r="C7" s="5" t="n">
        <v>1341002</v>
      </c>
    </row>
    <row r="8" spans="1:3">
      <c r="A8" s="4" t="s">
        <v>307</v>
      </c>
      <c r="B8" s="5" t="n">
        <v>-151061</v>
      </c>
      <c r="C8" s="5" t="n">
        <v>-185898</v>
      </c>
    </row>
    <row r="9" spans="1:3">
      <c r="A9" s="4" t="s">
        <v>319</v>
      </c>
      <c r="B9" s="7" t="n">
        <v>739446</v>
      </c>
      <c r="C9" s="7" t="n">
        <v>11551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0</v>
      </c>
      <c r="B1" s="2" t="s">
        <v>2</v>
      </c>
      <c r="C1" s="2" t="s">
        <v>58</v>
      </c>
    </row>
    <row r="2" spans="1:3">
      <c r="A2" s="3" t="s">
        <v>321</v>
      </c>
    </row>
    <row r="3" spans="1:3">
      <c r="A3" s="4" t="s">
        <v>322</v>
      </c>
      <c r="B3" s="7" t="n">
        <v>338585</v>
      </c>
    </row>
    <row r="4" spans="1:3">
      <c r="A4" s="4" t="s">
        <v>323</v>
      </c>
      <c r="B4" s="5" t="n">
        <v>337894</v>
      </c>
    </row>
    <row r="5" spans="1:3">
      <c r="A5" s="4" t="s">
        <v>324</v>
      </c>
    </row>
    <row r="6" spans="1:3">
      <c r="A6" s="3" t="s">
        <v>321</v>
      </c>
    </row>
    <row r="7" spans="1:3">
      <c r="A7" s="4" t="s">
        <v>322</v>
      </c>
      <c r="B7" s="5" t="n">
        <v>298717</v>
      </c>
      <c r="C7" s="7" t="n">
        <v>299408</v>
      </c>
    </row>
    <row r="8" spans="1:3">
      <c r="A8" s="4" t="s">
        <v>325</v>
      </c>
      <c r="B8" s="5" t="n">
        <v>0</v>
      </c>
      <c r="C8" s="5" t="n">
        <v>0</v>
      </c>
    </row>
    <row r="9" spans="1:3">
      <c r="A9" s="4" t="s">
        <v>326</v>
      </c>
      <c r="B9" s="5" t="n">
        <v>-692</v>
      </c>
      <c r="C9" s="5" t="n">
        <v>-432</v>
      </c>
    </row>
    <row r="10" spans="1:3">
      <c r="A10" s="4" t="s">
        <v>323</v>
      </c>
      <c r="B10" s="5" t="n">
        <v>298025</v>
      </c>
      <c r="C10" s="5" t="n">
        <v>298976</v>
      </c>
    </row>
    <row r="11" spans="1:3">
      <c r="A11" s="4" t="s">
        <v>327</v>
      </c>
    </row>
    <row r="12" spans="1:3">
      <c r="A12" s="3" t="s">
        <v>321</v>
      </c>
    </row>
    <row r="13" spans="1:3">
      <c r="A13" s="4" t="s">
        <v>322</v>
      </c>
      <c r="B13" s="5" t="n">
        <v>239404</v>
      </c>
      <c r="C13" s="5" t="n">
        <v>249498</v>
      </c>
    </row>
    <row r="14" spans="1:3">
      <c r="A14" s="4" t="s">
        <v>325</v>
      </c>
      <c r="B14" s="5" t="n">
        <v>0</v>
      </c>
      <c r="C14" s="5" t="n">
        <v>0</v>
      </c>
    </row>
    <row r="15" spans="1:3">
      <c r="A15" s="4" t="s">
        <v>326</v>
      </c>
      <c r="B15" s="5" t="n">
        <v>-530</v>
      </c>
      <c r="C15" s="5" t="n">
        <v>-305</v>
      </c>
    </row>
    <row r="16" spans="1:3">
      <c r="A16" s="4" t="s">
        <v>323</v>
      </c>
      <c r="B16" s="5" t="n">
        <v>238874</v>
      </c>
      <c r="C16" s="5" t="n">
        <v>249193</v>
      </c>
    </row>
    <row r="17" spans="1:3">
      <c r="A17" s="4" t="s">
        <v>328</v>
      </c>
    </row>
    <row r="18" spans="1:3">
      <c r="A18" s="3" t="s">
        <v>321</v>
      </c>
    </row>
    <row r="19" spans="1:3">
      <c r="A19" s="4" t="s">
        <v>322</v>
      </c>
      <c r="B19" s="5" t="n">
        <v>59313</v>
      </c>
      <c r="C19" s="5" t="n">
        <v>49910</v>
      </c>
    </row>
    <row r="20" spans="1:3">
      <c r="A20" s="4" t="s">
        <v>325</v>
      </c>
      <c r="B20" s="5" t="n">
        <v>0</v>
      </c>
      <c r="C20" s="5" t="n">
        <v>0</v>
      </c>
    </row>
    <row r="21" spans="1:3">
      <c r="A21" s="4" t="s">
        <v>326</v>
      </c>
      <c r="B21" s="5" t="n">
        <v>-162</v>
      </c>
      <c r="C21" s="5" t="n">
        <v>-127</v>
      </c>
    </row>
    <row r="22" spans="1:3">
      <c r="A22" s="4" t="s">
        <v>323</v>
      </c>
      <c r="B22" s="5" t="n">
        <v>59151</v>
      </c>
      <c r="C22" s="5" t="n">
        <v>49783</v>
      </c>
    </row>
    <row r="23" spans="1:3">
      <c r="A23" s="4" t="s">
        <v>329</v>
      </c>
    </row>
    <row r="24" spans="1:3">
      <c r="A24" s="3" t="s">
        <v>321</v>
      </c>
    </row>
    <row r="25" spans="1:3">
      <c r="A25" s="4" t="s">
        <v>322</v>
      </c>
      <c r="B25" s="5" t="n">
        <v>39868</v>
      </c>
      <c r="C25" s="5" t="n">
        <v>29939</v>
      </c>
    </row>
    <row r="26" spans="1:3">
      <c r="A26" s="4" t="s">
        <v>325</v>
      </c>
      <c r="B26" s="5" t="n">
        <v>1</v>
      </c>
      <c r="C26" s="5" t="n">
        <v>1</v>
      </c>
    </row>
    <row r="27" spans="1:3">
      <c r="A27" s="4" t="s">
        <v>326</v>
      </c>
      <c r="B27" s="5" t="n">
        <v>0</v>
      </c>
      <c r="C27" s="5" t="n">
        <v>0</v>
      </c>
    </row>
    <row r="28" spans="1:3">
      <c r="A28" s="4" t="s">
        <v>323</v>
      </c>
      <c r="B28" s="5" t="n">
        <v>39869</v>
      </c>
      <c r="C28" s="5" t="n">
        <v>29940</v>
      </c>
    </row>
    <row r="29" spans="1:3">
      <c r="A29" s="4" t="s">
        <v>330</v>
      </c>
    </row>
    <row r="30" spans="1:3">
      <c r="A30" s="3" t="s">
        <v>321</v>
      </c>
    </row>
    <row r="31" spans="1:3">
      <c r="A31" s="4" t="s">
        <v>322</v>
      </c>
      <c r="B31" s="5" t="n">
        <v>39868</v>
      </c>
      <c r="C31" s="5" t="n">
        <v>29939</v>
      </c>
    </row>
    <row r="32" spans="1:3">
      <c r="A32" s="4" t="s">
        <v>325</v>
      </c>
      <c r="B32" s="5" t="n">
        <v>1</v>
      </c>
      <c r="C32" s="5" t="n">
        <v>1</v>
      </c>
    </row>
    <row r="33" spans="1:3">
      <c r="A33" s="4" t="s">
        <v>326</v>
      </c>
      <c r="B33" s="5" t="n">
        <v>0</v>
      </c>
      <c r="C33" s="5" t="n">
        <v>0</v>
      </c>
    </row>
    <row r="34" spans="1:3">
      <c r="A34" s="4" t="s">
        <v>323</v>
      </c>
      <c r="B34" s="7" t="n">
        <v>39869</v>
      </c>
      <c r="C34" s="7" t="n">
        <v>299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22</v>
      </c>
    </row>
    <row r="3" spans="1:2">
      <c r="A3" s="4" t="s">
        <v>333</v>
      </c>
      <c r="B3" s="7" t="n">
        <v>279272</v>
      </c>
    </row>
    <row r="4" spans="1:2">
      <c r="A4" s="4" t="s">
        <v>334</v>
      </c>
      <c r="B4" s="5" t="n">
        <v>59313</v>
      </c>
    </row>
    <row r="5" spans="1:2">
      <c r="A5" s="4" t="s">
        <v>322</v>
      </c>
      <c r="B5" s="5" t="n">
        <v>338585</v>
      </c>
    </row>
    <row r="6" spans="1:2">
      <c r="A6" s="3" t="s">
        <v>323</v>
      </c>
    </row>
    <row r="7" spans="1:2">
      <c r="A7" s="4" t="s">
        <v>333</v>
      </c>
      <c r="B7" s="5" t="n">
        <v>278743</v>
      </c>
    </row>
    <row r="8" spans="1:2">
      <c r="A8" s="4" t="s">
        <v>334</v>
      </c>
      <c r="B8" s="5" t="n">
        <v>59151</v>
      </c>
    </row>
    <row r="9" spans="1:2">
      <c r="A9" s="4" t="s">
        <v>323</v>
      </c>
      <c r="B9" s="7" t="n">
        <v>337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5</v>
      </c>
      <c r="B1" s="2" t="s">
        <v>2</v>
      </c>
      <c r="C1" s="2" t="s">
        <v>58</v>
      </c>
    </row>
    <row r="2" spans="1:3">
      <c r="A2" s="3" t="s">
        <v>336</v>
      </c>
    </row>
    <row r="3" spans="1:3">
      <c r="A3" s="4" t="s">
        <v>324</v>
      </c>
      <c r="B3" s="7" t="n">
        <v>337894</v>
      </c>
    </row>
    <row r="4" spans="1:3">
      <c r="A4" s="4" t="s">
        <v>337</v>
      </c>
    </row>
    <row r="5" spans="1:3">
      <c r="A5" s="3" t="s">
        <v>336</v>
      </c>
    </row>
    <row r="6" spans="1:3">
      <c r="A6" s="4" t="s">
        <v>338</v>
      </c>
      <c r="B6" s="5" t="n">
        <v>521698</v>
      </c>
      <c r="C6" s="7" t="n">
        <v>511355</v>
      </c>
    </row>
    <row r="7" spans="1:3">
      <c r="A7" s="4" t="s">
        <v>324</v>
      </c>
      <c r="B7" s="5" t="n">
        <v>298025</v>
      </c>
      <c r="C7" s="5" t="n">
        <v>298976</v>
      </c>
    </row>
    <row r="8" spans="1:3">
      <c r="A8" s="4" t="s">
        <v>329</v>
      </c>
      <c r="B8" s="5" t="n">
        <v>69810</v>
      </c>
      <c r="C8" s="5" t="n">
        <v>89865</v>
      </c>
    </row>
    <row r="9" spans="1:3">
      <c r="A9" s="4" t="s">
        <v>339</v>
      </c>
      <c r="B9" s="5" t="n">
        <v>3730</v>
      </c>
      <c r="C9" s="5" t="n">
        <v>227</v>
      </c>
    </row>
    <row r="10" spans="1:3">
      <c r="A10" s="4" t="s">
        <v>340</v>
      </c>
      <c r="B10" s="5" t="n">
        <v>4117</v>
      </c>
      <c r="C10" s="5" t="n">
        <v>218</v>
      </c>
    </row>
    <row r="11" spans="1:3">
      <c r="A11" s="4" t="s">
        <v>341</v>
      </c>
      <c r="B11" s="5" t="n">
        <v>897380</v>
      </c>
      <c r="C11" s="5" t="n">
        <v>900641</v>
      </c>
    </row>
    <row r="12" spans="1:3">
      <c r="A12" s="3" t="s">
        <v>342</v>
      </c>
    </row>
    <row r="13" spans="1:3">
      <c r="A13" s="4" t="s">
        <v>339</v>
      </c>
      <c r="B13" s="5" t="n">
        <v>2415</v>
      </c>
      <c r="C13" s="5" t="n">
        <v>2129</v>
      </c>
    </row>
    <row r="14" spans="1:3">
      <c r="A14" s="4" t="s">
        <v>343</v>
      </c>
      <c r="B14" s="5" t="n">
        <v>2415</v>
      </c>
      <c r="C14" s="5" t="n">
        <v>2129</v>
      </c>
    </row>
    <row r="15" spans="1:3">
      <c r="A15" s="4" t="s">
        <v>344</v>
      </c>
    </row>
    <row r="16" spans="1:3">
      <c r="A16" s="3" t="s">
        <v>336</v>
      </c>
    </row>
    <row r="17" spans="1:3">
      <c r="A17" s="4" t="s">
        <v>338</v>
      </c>
      <c r="B17" s="5" t="n">
        <v>521698</v>
      </c>
      <c r="C17" s="5" t="n">
        <v>511355</v>
      </c>
    </row>
    <row r="18" spans="1:3">
      <c r="A18" s="4" t="s">
        <v>324</v>
      </c>
      <c r="B18" s="5" t="n">
        <v>0</v>
      </c>
      <c r="C18" s="5" t="n">
        <v>0</v>
      </c>
    </row>
    <row r="19" spans="1:3">
      <c r="A19" s="4" t="s">
        <v>329</v>
      </c>
      <c r="B19" s="5" t="n">
        <v>0</v>
      </c>
      <c r="C19" s="5" t="n">
        <v>0</v>
      </c>
    </row>
    <row r="20" spans="1:3">
      <c r="A20" s="4" t="s">
        <v>339</v>
      </c>
      <c r="B20" s="5" t="n">
        <v>0</v>
      </c>
      <c r="C20" s="5" t="n">
        <v>0</v>
      </c>
    </row>
    <row r="21" spans="1:3">
      <c r="A21" s="4" t="s">
        <v>340</v>
      </c>
      <c r="B21" s="5" t="n">
        <v>0</v>
      </c>
      <c r="C21" s="5" t="n">
        <v>0</v>
      </c>
    </row>
    <row r="22" spans="1:3">
      <c r="A22" s="4" t="s">
        <v>341</v>
      </c>
      <c r="B22" s="5" t="n">
        <v>521698</v>
      </c>
      <c r="C22" s="5" t="n">
        <v>511355</v>
      </c>
    </row>
    <row r="23" spans="1:3">
      <c r="A23" s="3" t="s">
        <v>342</v>
      </c>
    </row>
    <row r="24" spans="1:3">
      <c r="A24" s="4" t="s">
        <v>339</v>
      </c>
      <c r="B24" s="5" t="n">
        <v>0</v>
      </c>
      <c r="C24" s="5" t="n">
        <v>0</v>
      </c>
    </row>
    <row r="25" spans="1:3">
      <c r="A25" s="4" t="s">
        <v>343</v>
      </c>
      <c r="B25" s="5" t="n">
        <v>0</v>
      </c>
      <c r="C25" s="5" t="n">
        <v>0</v>
      </c>
    </row>
    <row r="26" spans="1:3">
      <c r="A26" s="4" t="s">
        <v>345</v>
      </c>
    </row>
    <row r="27" spans="1:3">
      <c r="A27" s="3" t="s">
        <v>336</v>
      </c>
    </row>
    <row r="28" spans="1:3">
      <c r="A28" s="4" t="s">
        <v>338</v>
      </c>
      <c r="B28" s="5" t="n">
        <v>0</v>
      </c>
      <c r="C28" s="5" t="n">
        <v>0</v>
      </c>
    </row>
    <row r="29" spans="1:3">
      <c r="A29" s="4" t="s">
        <v>324</v>
      </c>
      <c r="B29" s="5" t="n">
        <v>298025</v>
      </c>
      <c r="C29" s="5" t="n">
        <v>298976</v>
      </c>
    </row>
    <row r="30" spans="1:3">
      <c r="A30" s="4" t="s">
        <v>329</v>
      </c>
      <c r="B30" s="5" t="n">
        <v>69810</v>
      </c>
      <c r="C30" s="5" t="n">
        <v>89865</v>
      </c>
    </row>
    <row r="31" spans="1:3">
      <c r="A31" s="4" t="s">
        <v>339</v>
      </c>
      <c r="B31" s="5" t="n">
        <v>3730</v>
      </c>
      <c r="C31" s="5" t="n">
        <v>227</v>
      </c>
    </row>
    <row r="32" spans="1:3">
      <c r="A32" s="4" t="s">
        <v>340</v>
      </c>
      <c r="B32" s="5" t="n">
        <v>4117</v>
      </c>
      <c r="C32" s="5" t="n">
        <v>218</v>
      </c>
    </row>
    <row r="33" spans="1:3">
      <c r="A33" s="4" t="s">
        <v>341</v>
      </c>
      <c r="B33" s="5" t="n">
        <v>375682</v>
      </c>
      <c r="C33" s="5" t="n">
        <v>389286</v>
      </c>
    </row>
    <row r="34" spans="1:3">
      <c r="A34" s="3" t="s">
        <v>342</v>
      </c>
    </row>
    <row r="35" spans="1:3">
      <c r="A35" s="4" t="s">
        <v>339</v>
      </c>
      <c r="B35" s="5" t="n">
        <v>2415</v>
      </c>
      <c r="C35" s="5" t="n">
        <v>2129</v>
      </c>
    </row>
    <row r="36" spans="1:3">
      <c r="A36" s="4" t="s">
        <v>343</v>
      </c>
      <c r="B36" s="5" t="n">
        <v>2415</v>
      </c>
      <c r="C36" s="5" t="n">
        <v>2129</v>
      </c>
    </row>
    <row r="37" spans="1:3">
      <c r="A37" s="4" t="s">
        <v>346</v>
      </c>
    </row>
    <row r="38" spans="1:3">
      <c r="A38" s="3" t="s">
        <v>336</v>
      </c>
    </row>
    <row r="39" spans="1:3">
      <c r="A39" s="4" t="s">
        <v>338</v>
      </c>
      <c r="B39" s="5" t="n">
        <v>0</v>
      </c>
      <c r="C39" s="5" t="n">
        <v>0</v>
      </c>
    </row>
    <row r="40" spans="1:3">
      <c r="A40" s="4" t="s">
        <v>324</v>
      </c>
      <c r="B40" s="5" t="n">
        <v>0</v>
      </c>
      <c r="C40" s="5" t="n">
        <v>0</v>
      </c>
    </row>
    <row r="41" spans="1:3">
      <c r="A41" s="4" t="s">
        <v>329</v>
      </c>
      <c r="B41" s="5" t="n">
        <v>0</v>
      </c>
      <c r="C41" s="5" t="n">
        <v>0</v>
      </c>
    </row>
    <row r="42" spans="1:3">
      <c r="A42" s="4" t="s">
        <v>339</v>
      </c>
      <c r="B42" s="5" t="n">
        <v>0</v>
      </c>
      <c r="C42" s="5" t="n">
        <v>0</v>
      </c>
    </row>
    <row r="43" spans="1:3">
      <c r="A43" s="4" t="s">
        <v>340</v>
      </c>
      <c r="B43" s="5" t="n">
        <v>0</v>
      </c>
      <c r="C43" s="5" t="n">
        <v>0</v>
      </c>
    </row>
    <row r="44" spans="1:3">
      <c r="A44" s="4" t="s">
        <v>341</v>
      </c>
      <c r="B44" s="5" t="n">
        <v>0</v>
      </c>
      <c r="C44" s="5" t="n">
        <v>0</v>
      </c>
    </row>
    <row r="45" spans="1:3">
      <c r="A45" s="3" t="s">
        <v>342</v>
      </c>
    </row>
    <row r="46" spans="1:3">
      <c r="A46" s="4" t="s">
        <v>339</v>
      </c>
      <c r="B46" s="5" t="n">
        <v>0</v>
      </c>
      <c r="C46" s="5" t="n">
        <v>0</v>
      </c>
    </row>
    <row r="47" spans="1:3">
      <c r="A47" s="4" t="s">
        <v>343</v>
      </c>
      <c r="B47" s="7" t="n">
        <v>0</v>
      </c>
      <c r="C4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336</v>
      </c>
    </row>
    <row r="3" spans="1:3">
      <c r="A3" s="4" t="s">
        <v>341</v>
      </c>
      <c r="B3" s="7" t="n">
        <v>897380</v>
      </c>
      <c r="C3" s="7" t="n">
        <v>900641</v>
      </c>
    </row>
    <row r="4" spans="1:3">
      <c r="A4" s="3" t="s">
        <v>342</v>
      </c>
    </row>
    <row r="5" spans="1:3">
      <c r="A5" s="4" t="s">
        <v>343</v>
      </c>
      <c r="B5" s="5" t="n">
        <v>2415</v>
      </c>
      <c r="C5" s="5" t="n">
        <v>2129</v>
      </c>
    </row>
    <row r="6" spans="1:3">
      <c r="A6" s="4" t="s">
        <v>348</v>
      </c>
    </row>
    <row r="7" spans="1:3">
      <c r="A7" s="3" t="s">
        <v>336</v>
      </c>
    </row>
    <row r="8" spans="1:3">
      <c r="A8" s="4" t="s">
        <v>348</v>
      </c>
      <c r="B8" s="5" t="n">
        <v>551639</v>
      </c>
      <c r="C8" s="5" t="n">
        <v>571280</v>
      </c>
    </row>
    <row r="9" spans="1:3">
      <c r="A9" s="4" t="s">
        <v>61</v>
      </c>
    </row>
    <row r="10" spans="1:3">
      <c r="A10" s="3" t="s">
        <v>336</v>
      </c>
    </row>
    <row r="11" spans="1:3">
      <c r="A11" s="4" t="s">
        <v>61</v>
      </c>
      <c r="B11" s="5" t="n">
        <v>278743</v>
      </c>
      <c r="C11" s="5" t="n">
        <v>279133</v>
      </c>
    </row>
    <row r="12" spans="1:3">
      <c r="A12" s="4" t="s">
        <v>64</v>
      </c>
    </row>
    <row r="13" spans="1:3">
      <c r="A13" s="3" t="s">
        <v>336</v>
      </c>
    </row>
    <row r="14" spans="1:3">
      <c r="A14" s="4" t="s">
        <v>64</v>
      </c>
      <c r="B14" s="5" t="n">
        <v>3730</v>
      </c>
      <c r="C14" s="5" t="n">
        <v>227</v>
      </c>
    </row>
    <row r="15" spans="1:3">
      <c r="A15" s="4" t="s">
        <v>66</v>
      </c>
    </row>
    <row r="16" spans="1:3">
      <c r="A16" s="3" t="s">
        <v>336</v>
      </c>
    </row>
    <row r="17" spans="1:3">
      <c r="A17" s="4" t="s">
        <v>66</v>
      </c>
      <c r="B17" s="5" t="n">
        <v>59151</v>
      </c>
      <c r="C17" s="5" t="n">
        <v>49783</v>
      </c>
    </row>
    <row r="18" spans="1:3">
      <c r="A18" s="4" t="s">
        <v>71</v>
      </c>
    </row>
    <row r="19" spans="1:3">
      <c r="A19" s="3" t="s">
        <v>336</v>
      </c>
    </row>
    <row r="20" spans="1:3">
      <c r="A20" s="4" t="s">
        <v>71</v>
      </c>
      <c r="B20" s="5" t="n">
        <v>4117</v>
      </c>
      <c r="C20" s="5" t="n">
        <v>218</v>
      </c>
    </row>
    <row r="21" spans="1:3">
      <c r="A21" s="4" t="s">
        <v>349</v>
      </c>
    </row>
    <row r="22" spans="1:3">
      <c r="A22" s="3" t="s">
        <v>342</v>
      </c>
    </row>
    <row r="23" spans="1:3">
      <c r="A23" s="4" t="s">
        <v>349</v>
      </c>
      <c r="B23" s="5" t="n">
        <v>2415</v>
      </c>
      <c r="C23" s="5" t="n">
        <v>2129</v>
      </c>
    </row>
    <row r="24" spans="1:3">
      <c r="A24" s="10" t="n">
        <v>1</v>
      </c>
    </row>
    <row r="25" spans="1:3">
      <c r="A25" s="3" t="s">
        <v>336</v>
      </c>
    </row>
    <row r="26" spans="1:3">
      <c r="A26" s="4" t="s">
        <v>341</v>
      </c>
      <c r="B26" s="5" t="n">
        <v>521698</v>
      </c>
      <c r="C26" s="5" t="n">
        <v>511355</v>
      </c>
    </row>
    <row r="27" spans="1:3">
      <c r="A27" s="3" t="s">
        <v>342</v>
      </c>
    </row>
    <row r="28" spans="1:3">
      <c r="A28" s="4" t="s">
        <v>343</v>
      </c>
      <c r="B28" s="5" t="n">
        <v>0</v>
      </c>
      <c r="C28" s="5" t="n">
        <v>0</v>
      </c>
    </row>
    <row r="29" spans="1:3">
      <c r="A29" s="4" t="s">
        <v>350</v>
      </c>
    </row>
    <row r="30" spans="1:3">
      <c r="A30" s="3" t="s">
        <v>336</v>
      </c>
    </row>
    <row r="31" spans="1:3">
      <c r="A31" s="4" t="s">
        <v>348</v>
      </c>
      <c r="B31" s="5" t="n">
        <v>521698</v>
      </c>
      <c r="C31" s="5" t="n">
        <v>511355</v>
      </c>
    </row>
    <row r="32" spans="1:3">
      <c r="A32" s="4" t="s">
        <v>351</v>
      </c>
    </row>
    <row r="33" spans="1:3">
      <c r="A33" s="3" t="s">
        <v>336</v>
      </c>
    </row>
    <row r="34" spans="1:3">
      <c r="A34" s="4" t="s">
        <v>61</v>
      </c>
      <c r="B34" s="5" t="n">
        <v>0</v>
      </c>
      <c r="C34" s="5" t="n">
        <v>0</v>
      </c>
    </row>
    <row r="35" spans="1:3">
      <c r="A35" s="4" t="s">
        <v>352</v>
      </c>
    </row>
    <row r="36" spans="1:3">
      <c r="A36" s="3" t="s">
        <v>336</v>
      </c>
    </row>
    <row r="37" spans="1:3">
      <c r="A37" s="4" t="s">
        <v>64</v>
      </c>
      <c r="B37" s="5" t="n">
        <v>0</v>
      </c>
      <c r="C37" s="5" t="n">
        <v>0</v>
      </c>
    </row>
    <row r="38" spans="1:3">
      <c r="A38" s="4" t="s">
        <v>353</v>
      </c>
    </row>
    <row r="39" spans="1:3">
      <c r="A39" s="3" t="s">
        <v>336</v>
      </c>
    </row>
    <row r="40" spans="1:3">
      <c r="A40" s="4" t="s">
        <v>66</v>
      </c>
      <c r="B40" s="5" t="n">
        <v>0</v>
      </c>
      <c r="C40" s="5" t="n">
        <v>0</v>
      </c>
    </row>
    <row r="41" spans="1:3">
      <c r="A41" s="4" t="s">
        <v>354</v>
      </c>
    </row>
    <row r="42" spans="1:3">
      <c r="A42" s="3" t="s">
        <v>336</v>
      </c>
    </row>
    <row r="43" spans="1:3">
      <c r="A43" s="4" t="s">
        <v>71</v>
      </c>
      <c r="B43" s="5" t="n">
        <v>0</v>
      </c>
      <c r="C43" s="5" t="n">
        <v>0</v>
      </c>
    </row>
    <row r="44" spans="1:3">
      <c r="A44" s="4" t="s">
        <v>355</v>
      </c>
    </row>
    <row r="45" spans="1:3">
      <c r="A45" s="3" t="s">
        <v>342</v>
      </c>
    </row>
    <row r="46" spans="1:3">
      <c r="A46" s="4" t="s">
        <v>349</v>
      </c>
      <c r="B46" s="5" t="n">
        <v>0</v>
      </c>
      <c r="C46" s="5" t="n">
        <v>0</v>
      </c>
    </row>
    <row r="47" spans="1:3">
      <c r="A47" s="10" t="n">
        <v>2</v>
      </c>
    </row>
    <row r="48" spans="1:3">
      <c r="A48" s="3" t="s">
        <v>336</v>
      </c>
    </row>
    <row r="49" spans="1:3">
      <c r="A49" s="4" t="s">
        <v>341</v>
      </c>
      <c r="B49" s="5" t="n">
        <v>375682</v>
      </c>
      <c r="C49" s="5" t="n">
        <v>389286</v>
      </c>
    </row>
    <row r="50" spans="1:3">
      <c r="A50" s="3" t="s">
        <v>342</v>
      </c>
    </row>
    <row r="51" spans="1:3">
      <c r="A51" s="4" t="s">
        <v>343</v>
      </c>
      <c r="B51" s="5" t="n">
        <v>2415</v>
      </c>
      <c r="C51" s="5" t="n">
        <v>2129</v>
      </c>
    </row>
    <row r="52" spans="1:3">
      <c r="A52" s="4" t="s">
        <v>356</v>
      </c>
    </row>
    <row r="53" spans="1:3">
      <c r="A53" s="3" t="s">
        <v>336</v>
      </c>
    </row>
    <row r="54" spans="1:3">
      <c r="A54" s="4" t="s">
        <v>348</v>
      </c>
      <c r="B54" s="5" t="n">
        <v>29941</v>
      </c>
      <c r="C54" s="5" t="n">
        <v>59925</v>
      </c>
    </row>
    <row r="55" spans="1:3">
      <c r="A55" s="4" t="s">
        <v>357</v>
      </c>
    </row>
    <row r="56" spans="1:3">
      <c r="A56" s="3" t="s">
        <v>336</v>
      </c>
    </row>
    <row r="57" spans="1:3">
      <c r="A57" s="4" t="s">
        <v>61</v>
      </c>
      <c r="B57" s="5" t="n">
        <v>278743</v>
      </c>
      <c r="C57" s="5" t="n">
        <v>279133</v>
      </c>
    </row>
    <row r="58" spans="1:3">
      <c r="A58" s="4" t="s">
        <v>358</v>
      </c>
    </row>
    <row r="59" spans="1:3">
      <c r="A59" s="3" t="s">
        <v>336</v>
      </c>
    </row>
    <row r="60" spans="1:3">
      <c r="A60" s="4" t="s">
        <v>64</v>
      </c>
      <c r="B60" s="5" t="n">
        <v>3730</v>
      </c>
      <c r="C60" s="5" t="n">
        <v>227</v>
      </c>
    </row>
    <row r="61" spans="1:3">
      <c r="A61" s="4" t="s">
        <v>359</v>
      </c>
    </row>
    <row r="62" spans="1:3">
      <c r="A62" s="3" t="s">
        <v>336</v>
      </c>
    </row>
    <row r="63" spans="1:3">
      <c r="A63" s="4" t="s">
        <v>66</v>
      </c>
      <c r="B63" s="5" t="n">
        <v>59151</v>
      </c>
      <c r="C63" s="5" t="n">
        <v>49783</v>
      </c>
    </row>
    <row r="64" spans="1:3">
      <c r="A64" s="4" t="s">
        <v>360</v>
      </c>
    </row>
    <row r="65" spans="1:3">
      <c r="A65" s="3" t="s">
        <v>336</v>
      </c>
    </row>
    <row r="66" spans="1:3">
      <c r="A66" s="4" t="s">
        <v>71</v>
      </c>
      <c r="B66" s="5" t="n">
        <v>4117</v>
      </c>
      <c r="C66" s="5" t="n">
        <v>218</v>
      </c>
    </row>
    <row r="67" spans="1:3">
      <c r="A67" s="4" t="s">
        <v>361</v>
      </c>
    </row>
    <row r="68" spans="1:3">
      <c r="A68" s="3" t="s">
        <v>342</v>
      </c>
    </row>
    <row r="69" spans="1:3">
      <c r="A69" s="4" t="s">
        <v>349</v>
      </c>
      <c r="B69" s="5" t="n">
        <v>2415</v>
      </c>
      <c r="C69" s="5" t="n">
        <v>2129</v>
      </c>
    </row>
    <row r="70" spans="1:3">
      <c r="A70" s="10" t="n">
        <v>3</v>
      </c>
    </row>
    <row r="71" spans="1:3">
      <c r="A71" s="3" t="s">
        <v>336</v>
      </c>
    </row>
    <row r="72" spans="1:3">
      <c r="A72" s="4" t="s">
        <v>341</v>
      </c>
      <c r="B72" s="5" t="n">
        <v>0</v>
      </c>
      <c r="C72" s="5" t="n">
        <v>0</v>
      </c>
    </row>
    <row r="73" spans="1:3">
      <c r="A73" s="3" t="s">
        <v>342</v>
      </c>
    </row>
    <row r="74" spans="1:3">
      <c r="A74" s="4" t="s">
        <v>343</v>
      </c>
      <c r="B74" s="5" t="n">
        <v>0</v>
      </c>
      <c r="C74" s="5" t="n">
        <v>0</v>
      </c>
    </row>
    <row r="75" spans="1:3">
      <c r="A75" s="4" t="s">
        <v>362</v>
      </c>
    </row>
    <row r="76" spans="1:3">
      <c r="A76" s="3" t="s">
        <v>336</v>
      </c>
    </row>
    <row r="77" spans="1:3">
      <c r="A77" s="4" t="s">
        <v>348</v>
      </c>
      <c r="B77" s="5" t="n">
        <v>0</v>
      </c>
      <c r="C77" s="5" t="n">
        <v>0</v>
      </c>
    </row>
    <row r="78" spans="1:3">
      <c r="A78" s="4" t="s">
        <v>363</v>
      </c>
    </row>
    <row r="79" spans="1:3">
      <c r="A79" s="3" t="s">
        <v>336</v>
      </c>
    </row>
    <row r="80" spans="1:3">
      <c r="A80" s="4" t="s">
        <v>61</v>
      </c>
      <c r="B80" s="5" t="n">
        <v>0</v>
      </c>
      <c r="C80" s="5" t="n">
        <v>0</v>
      </c>
    </row>
    <row r="81" spans="1:3">
      <c r="A81" s="4" t="s">
        <v>364</v>
      </c>
    </row>
    <row r="82" spans="1:3">
      <c r="A82" s="3" t="s">
        <v>336</v>
      </c>
    </row>
    <row r="83" spans="1:3">
      <c r="A83" s="4" t="s">
        <v>64</v>
      </c>
      <c r="B83" s="5" t="n">
        <v>0</v>
      </c>
      <c r="C83" s="5" t="n">
        <v>0</v>
      </c>
    </row>
    <row r="84" spans="1:3">
      <c r="A84" s="4" t="s">
        <v>365</v>
      </c>
    </row>
    <row r="85" spans="1:3">
      <c r="A85" s="3" t="s">
        <v>336</v>
      </c>
    </row>
    <row r="86" spans="1:3">
      <c r="A86" s="4" t="s">
        <v>66</v>
      </c>
      <c r="B86" s="5" t="n">
        <v>0</v>
      </c>
      <c r="C86" s="5" t="n">
        <v>0</v>
      </c>
    </row>
    <row r="87" spans="1:3">
      <c r="A87" s="4" t="s">
        <v>366</v>
      </c>
    </row>
    <row r="88" spans="1:3">
      <c r="A88" s="3" t="s">
        <v>336</v>
      </c>
    </row>
    <row r="89" spans="1:3">
      <c r="A89" s="4" t="s">
        <v>71</v>
      </c>
      <c r="B89" s="5" t="n">
        <v>0</v>
      </c>
      <c r="C89" s="5" t="n">
        <v>0</v>
      </c>
    </row>
    <row r="90" spans="1:3">
      <c r="A90" s="4" t="s">
        <v>367</v>
      </c>
    </row>
    <row r="91" spans="1:3">
      <c r="A91" s="3" t="s">
        <v>342</v>
      </c>
    </row>
    <row r="92" spans="1:3">
      <c r="A92" s="4" t="s">
        <v>349</v>
      </c>
      <c r="B92" s="7" t="n">
        <v>0</v>
      </c>
      <c r="C9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3" t="s">
        <v>94</v>
      </c>
    </row>
    <row r="3" spans="1:3">
      <c r="A3" s="4" t="s">
        <v>95</v>
      </c>
      <c r="B3" s="9" t="n">
        <v>17.6</v>
      </c>
      <c r="C3" s="9" t="n">
        <v>17.6</v>
      </c>
    </row>
    <row r="4" spans="1:3">
      <c r="A4" s="3" t="s">
        <v>85</v>
      </c>
    </row>
    <row r="5" spans="1:3">
      <c r="A5" s="4" t="s">
        <v>96</v>
      </c>
      <c r="B5" s="8" t="n">
        <v>0.01</v>
      </c>
      <c r="C5" s="8" t="n">
        <v>0.01</v>
      </c>
    </row>
    <row r="6" spans="1:3">
      <c r="A6" s="4" t="s">
        <v>97</v>
      </c>
      <c r="B6" s="5" t="n">
        <v>20000000</v>
      </c>
      <c r="C6" s="5" t="n">
        <v>20000000</v>
      </c>
    </row>
    <row r="7" spans="1:3">
      <c r="A7" s="4" t="s">
        <v>98</v>
      </c>
      <c r="B7" s="5" t="n">
        <v>0</v>
      </c>
      <c r="C7" s="5" t="n">
        <v>0</v>
      </c>
    </row>
    <row r="8" spans="1:3">
      <c r="A8" s="4" t="s">
        <v>99</v>
      </c>
      <c r="B8" s="5" t="n">
        <v>0</v>
      </c>
      <c r="C8" s="5" t="n">
        <v>0</v>
      </c>
    </row>
    <row r="9" spans="1:3">
      <c r="A9" s="4" t="s">
        <v>100</v>
      </c>
      <c r="B9" s="8" t="n">
        <v>0.01</v>
      </c>
      <c r="C9" s="8" t="n">
        <v>0.01</v>
      </c>
    </row>
    <row r="10" spans="1:3">
      <c r="A10" s="4" t="s">
        <v>101</v>
      </c>
      <c r="B10" s="5" t="n">
        <v>290000000</v>
      </c>
      <c r="C10" s="5" t="n">
        <v>290000000</v>
      </c>
    </row>
    <row r="11" spans="1:3">
      <c r="A11" s="4" t="s">
        <v>102</v>
      </c>
      <c r="B11" s="5" t="n">
        <v>144180782</v>
      </c>
      <c r="C11" s="5" t="n">
        <v>143043227</v>
      </c>
    </row>
    <row r="12" spans="1:3">
      <c r="A12" s="4" t="s">
        <v>103</v>
      </c>
      <c r="B12" s="5" t="n">
        <v>144180782</v>
      </c>
      <c r="C12" s="5" t="n">
        <v>143043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68</v>
      </c>
      <c r="B1" s="2" t="s">
        <v>1</v>
      </c>
    </row>
    <row r="2" spans="1:4">
      <c r="B2" s="2" t="s">
        <v>2</v>
      </c>
      <c r="C2" s="2" t="s">
        <v>23</v>
      </c>
      <c r="D2" s="2" t="s">
        <v>58</v>
      </c>
    </row>
    <row r="3" spans="1:4">
      <c r="A3" s="3" t="s">
        <v>63</v>
      </c>
    </row>
    <row r="4" spans="1:4">
      <c r="A4" s="4" t="s">
        <v>369</v>
      </c>
      <c r="B4" s="7" t="n">
        <v>47710</v>
      </c>
      <c r="D4" s="7" t="n">
        <v>52898</v>
      </c>
    </row>
    <row r="5" spans="1:4">
      <c r="A5" s="4" t="s">
        <v>370</v>
      </c>
      <c r="B5" s="5" t="n">
        <v>16444</v>
      </c>
      <c r="D5" s="5" t="n">
        <v>18623</v>
      </c>
    </row>
    <row r="6" spans="1:4">
      <c r="A6" s="4" t="s">
        <v>371</v>
      </c>
      <c r="B6" s="5" t="n">
        <v>176426</v>
      </c>
      <c r="D6" s="5" t="n">
        <v>185488</v>
      </c>
    </row>
    <row r="7" spans="1:4">
      <c r="A7" s="4" t="s">
        <v>372</v>
      </c>
      <c r="B7" s="5" t="n">
        <v>64445</v>
      </c>
      <c r="D7" s="5" t="n">
        <v>61340</v>
      </c>
    </row>
    <row r="8" spans="1:4">
      <c r="A8" s="4" t="s">
        <v>373</v>
      </c>
      <c r="B8" s="5" t="n">
        <v>305025</v>
      </c>
      <c r="D8" s="5" t="n">
        <v>318349</v>
      </c>
    </row>
    <row r="9" spans="1:4">
      <c r="A9" s="4" t="s">
        <v>374</v>
      </c>
      <c r="B9" s="5" t="n">
        <v>-49774</v>
      </c>
      <c r="D9" s="5" t="n">
        <v>-51206</v>
      </c>
    </row>
    <row r="10" spans="1:4">
      <c r="A10" s="4" t="s">
        <v>375</v>
      </c>
      <c r="B10" s="5" t="n">
        <v>255251</v>
      </c>
      <c r="D10" s="7" t="n">
        <v>267143</v>
      </c>
    </row>
    <row r="11" spans="1:4">
      <c r="A11" s="4" t="s">
        <v>376</v>
      </c>
      <c r="B11" s="7" t="n">
        <v>6804</v>
      </c>
      <c r="C11" s="7" t="n">
        <v>5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58</v>
      </c>
      <c r="D1" s="2" t="s">
        <v>23</v>
      </c>
      <c r="E1" s="2" t="s">
        <v>378</v>
      </c>
    </row>
    <row r="2" spans="1:5">
      <c r="A2" s="3" t="s">
        <v>349</v>
      </c>
    </row>
    <row r="3" spans="1:5">
      <c r="A3" s="4" t="s">
        <v>379</v>
      </c>
      <c r="B3" s="7" t="n">
        <v>68526</v>
      </c>
      <c r="C3" s="7" t="n">
        <v>113272</v>
      </c>
    </row>
    <row r="4" spans="1:5">
      <c r="A4" s="4" t="s">
        <v>380</v>
      </c>
      <c r="B4" s="5" t="n">
        <v>42526</v>
      </c>
      <c r="C4" s="5" t="n">
        <v>42456</v>
      </c>
      <c r="D4" s="7" t="n">
        <v>48652</v>
      </c>
      <c r="E4" s="7" t="n">
        <v>52324</v>
      </c>
    </row>
    <row r="5" spans="1:5">
      <c r="A5" s="4" t="s">
        <v>381</v>
      </c>
      <c r="B5" s="5" t="n">
        <v>39628</v>
      </c>
      <c r="C5" s="5" t="n">
        <v>39778</v>
      </c>
    </row>
    <row r="6" spans="1:5">
      <c r="A6" s="4" t="s">
        <v>382</v>
      </c>
      <c r="B6" s="5" t="n">
        <v>3934</v>
      </c>
      <c r="C6" s="5" t="n">
        <v>3772</v>
      </c>
    </row>
    <row r="7" spans="1:5">
      <c r="A7" s="4" t="s">
        <v>383</v>
      </c>
      <c r="B7" s="5" t="n">
        <v>4867</v>
      </c>
      <c r="C7" s="5" t="n">
        <v>3612</v>
      </c>
    </row>
    <row r="8" spans="1:5">
      <c r="A8" s="4" t="s">
        <v>112</v>
      </c>
      <c r="B8" s="5" t="n">
        <v>108683</v>
      </c>
      <c r="C8" s="5" t="n">
        <v>120044</v>
      </c>
    </row>
    <row r="9" spans="1:5">
      <c r="A9" s="4" t="s">
        <v>384</v>
      </c>
      <c r="B9" s="7" t="n">
        <v>268164</v>
      </c>
      <c r="C9" s="7" t="n">
        <v>3229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3</v>
      </c>
    </row>
    <row r="3" spans="1:3">
      <c r="A3" s="3" t="s">
        <v>386</v>
      </c>
    </row>
    <row r="4" spans="1:3">
      <c r="A4" s="4" t="s">
        <v>387</v>
      </c>
      <c r="B4" s="7" t="n">
        <v>42456</v>
      </c>
      <c r="C4" s="7" t="n">
        <v>52324</v>
      </c>
    </row>
    <row r="5" spans="1:3">
      <c r="A5" s="4" t="s">
        <v>388</v>
      </c>
      <c r="B5" s="5" t="n">
        <v>4657</v>
      </c>
      <c r="C5" s="5" t="n">
        <v>553</v>
      </c>
    </row>
    <row r="6" spans="1:3">
      <c r="A6" s="4" t="s">
        <v>389</v>
      </c>
      <c r="B6" s="5" t="n">
        <v>-4587</v>
      </c>
      <c r="C6" s="5" t="n">
        <v>-4225</v>
      </c>
    </row>
    <row r="7" spans="1:3">
      <c r="A7" s="4" t="s">
        <v>390</v>
      </c>
      <c r="B7" s="7" t="n">
        <v>42526</v>
      </c>
      <c r="C7" s="5" t="n">
        <v>48652</v>
      </c>
    </row>
    <row r="8" spans="1:3">
      <c r="A8" s="4" t="s">
        <v>391</v>
      </c>
      <c r="C8" s="7" t="n">
        <v>-3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8</v>
      </c>
    </row>
    <row r="3" spans="1:3">
      <c r="A3" s="4" t="s">
        <v>393</v>
      </c>
    </row>
    <row r="4" spans="1:3">
      <c r="A4" s="3" t="s">
        <v>394</v>
      </c>
    </row>
    <row r="5" spans="1:3">
      <c r="A5" s="4" t="s">
        <v>395</v>
      </c>
      <c r="B5" s="9" t="n">
        <v>187.3</v>
      </c>
      <c r="C5" s="9" t="n">
        <v>86.09999999999999</v>
      </c>
    </row>
    <row r="6" spans="1:3">
      <c r="A6" s="4" t="s">
        <v>396</v>
      </c>
      <c r="B6" s="4" t="s">
        <v>397</v>
      </c>
    </row>
    <row r="7" spans="1:3">
      <c r="A7" s="4" t="s">
        <v>398</v>
      </c>
    </row>
    <row r="8" spans="1:3">
      <c r="A8" s="3" t="s">
        <v>394</v>
      </c>
    </row>
    <row r="9" spans="1:3">
      <c r="A9" s="4" t="s">
        <v>395</v>
      </c>
      <c r="B9" s="9" t="n">
        <v>82.7</v>
      </c>
      <c r="C9" s="11" t="n">
        <v>83.40000000000001</v>
      </c>
    </row>
    <row r="10" spans="1:3">
      <c r="A10" s="4" t="s">
        <v>396</v>
      </c>
      <c r="B10" s="4" t="s">
        <v>397</v>
      </c>
    </row>
    <row r="11" spans="1:3">
      <c r="A11" s="4" t="s">
        <v>399</v>
      </c>
    </row>
    <row r="12" spans="1:3">
      <c r="A12" s="3" t="s">
        <v>394</v>
      </c>
    </row>
    <row r="13" spans="1:3">
      <c r="A13" s="4" t="s">
        <v>400</v>
      </c>
      <c r="B13" s="4" t="s">
        <v>401</v>
      </c>
    </row>
    <row r="14" spans="1:3">
      <c r="A14" s="4" t="s">
        <v>402</v>
      </c>
      <c r="B14" s="4" t="s">
        <v>403</v>
      </c>
    </row>
    <row r="15" spans="1:3">
      <c r="A15" s="4" t="s">
        <v>404</v>
      </c>
    </row>
    <row r="16" spans="1:3">
      <c r="A16" s="3" t="s">
        <v>394</v>
      </c>
    </row>
    <row r="17" spans="1:3">
      <c r="A17" s="4" t="s">
        <v>400</v>
      </c>
      <c r="B17" s="4" t="s">
        <v>405</v>
      </c>
    </row>
    <row r="18" spans="1:3">
      <c r="A18" s="4" t="s">
        <v>402</v>
      </c>
      <c r="B18" s="4" t="s">
        <v>403</v>
      </c>
    </row>
    <row r="19" spans="1:3">
      <c r="A19" s="4" t="s">
        <v>406</v>
      </c>
    </row>
    <row r="20" spans="1:3">
      <c r="A20" s="3" t="s">
        <v>394</v>
      </c>
    </row>
    <row r="21" spans="1:3">
      <c r="A21" s="4" t="s">
        <v>400</v>
      </c>
      <c r="B21" s="4" t="s">
        <v>407</v>
      </c>
    </row>
    <row r="22" spans="1:3">
      <c r="A22" s="4" t="s">
        <v>402</v>
      </c>
      <c r="B22" s="4" t="s">
        <v>408</v>
      </c>
    </row>
    <row r="23" spans="1:3">
      <c r="A23" s="4" t="s">
        <v>409</v>
      </c>
    </row>
    <row r="24" spans="1:3">
      <c r="A24" s="3" t="s">
        <v>394</v>
      </c>
    </row>
    <row r="25" spans="1:3">
      <c r="A25" s="4" t="s">
        <v>395</v>
      </c>
      <c r="B25" s="9" t="n">
        <v>388.6</v>
      </c>
      <c r="C25" s="9" t="n">
        <v>38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0</v>
      </c>
      <c r="B1" s="2" t="s">
        <v>1</v>
      </c>
    </row>
    <row r="2" spans="1:3">
      <c r="B2" s="2" t="s">
        <v>2</v>
      </c>
      <c r="C2" s="2" t="s">
        <v>23</v>
      </c>
    </row>
    <row r="3" spans="1:3">
      <c r="A3" s="3" t="s">
        <v>411</v>
      </c>
    </row>
    <row r="4" spans="1:3">
      <c r="A4" s="4" t="s">
        <v>412</v>
      </c>
      <c r="B4" s="7" t="n">
        <v>2136342</v>
      </c>
    </row>
    <row r="5" spans="1:3">
      <c r="A5" s="4" t="s">
        <v>413</v>
      </c>
      <c r="B5" s="5" t="n">
        <v>1756140</v>
      </c>
    </row>
    <row r="6" spans="1:3">
      <c r="A6" s="4" t="s">
        <v>144</v>
      </c>
    </row>
    <row r="7" spans="1:3">
      <c r="A7" s="3" t="s">
        <v>411</v>
      </c>
    </row>
    <row r="8" spans="1:3">
      <c r="A8" s="4" t="s">
        <v>412</v>
      </c>
      <c r="B8" s="5" t="n">
        <v>-11017</v>
      </c>
      <c r="C8" s="7" t="n">
        <v>-24329</v>
      </c>
    </row>
    <row r="9" spans="1:3">
      <c r="A9" s="4" t="s">
        <v>414</v>
      </c>
      <c r="B9" s="5" t="n">
        <v>13044</v>
      </c>
      <c r="C9" s="5" t="n">
        <v>5316</v>
      </c>
    </row>
    <row r="10" spans="1:3">
      <c r="A10" s="4" t="s">
        <v>415</v>
      </c>
      <c r="B10" s="5" t="n">
        <v>348</v>
      </c>
      <c r="C10" s="5" t="n">
        <v>842</v>
      </c>
    </row>
    <row r="11" spans="1:3">
      <c r="A11" s="4" t="s">
        <v>413</v>
      </c>
      <c r="B11" s="5" t="n">
        <v>2375</v>
      </c>
      <c r="C11" s="5" t="n">
        <v>-18171</v>
      </c>
    </row>
    <row r="12" spans="1:3">
      <c r="A12" s="4" t="s">
        <v>416</v>
      </c>
    </row>
    <row r="13" spans="1:3">
      <c r="A13" s="3" t="s">
        <v>411</v>
      </c>
    </row>
    <row r="14" spans="1:3">
      <c r="A14" s="4" t="s">
        <v>412</v>
      </c>
      <c r="B14" s="5" t="n">
        <v>-451</v>
      </c>
      <c r="C14" s="5" t="n">
        <v>139</v>
      </c>
    </row>
    <row r="15" spans="1:3">
      <c r="A15" s="4" t="s">
        <v>414</v>
      </c>
      <c r="B15" s="5" t="n">
        <v>-261</v>
      </c>
      <c r="C15" s="5" t="n">
        <v>-249</v>
      </c>
    </row>
    <row r="16" spans="1:3">
      <c r="A16" s="4" t="s">
        <v>415</v>
      </c>
      <c r="B16" s="5" t="n">
        <v>0</v>
      </c>
      <c r="C16" s="5" t="n">
        <v>0</v>
      </c>
    </row>
    <row r="17" spans="1:3">
      <c r="A17" s="4" t="s">
        <v>413</v>
      </c>
      <c r="B17" s="5" t="n">
        <v>-712</v>
      </c>
      <c r="C17" s="5" t="n">
        <v>-110</v>
      </c>
    </row>
    <row r="18" spans="1:3">
      <c r="A18" s="4" t="s">
        <v>417</v>
      </c>
    </row>
    <row r="19" spans="1:3">
      <c r="A19" s="3" t="s">
        <v>411</v>
      </c>
    </row>
    <row r="20" spans="1:3">
      <c r="A20" s="4" t="s">
        <v>412</v>
      </c>
      <c r="B20" s="5" t="n">
        <v>-1386</v>
      </c>
      <c r="C20" s="5" t="n">
        <v>-1091</v>
      </c>
    </row>
    <row r="21" spans="1:3">
      <c r="A21" s="4" t="s">
        <v>414</v>
      </c>
      <c r="B21" s="5" t="n">
        <v>1624</v>
      </c>
      <c r="C21" s="5" t="n">
        <v>1031</v>
      </c>
    </row>
    <row r="22" spans="1:3">
      <c r="A22" s="4" t="s">
        <v>415</v>
      </c>
      <c r="B22" s="5" t="n">
        <v>-71</v>
      </c>
      <c r="C22" s="5" t="n">
        <v>394</v>
      </c>
    </row>
    <row r="23" spans="1:3">
      <c r="A23" s="4" t="s">
        <v>413</v>
      </c>
      <c r="B23" s="5" t="n">
        <v>167</v>
      </c>
      <c r="C23" s="5" t="n">
        <v>334</v>
      </c>
    </row>
    <row r="24" spans="1:3">
      <c r="A24" s="4" t="s">
        <v>418</v>
      </c>
    </row>
    <row r="25" spans="1:3">
      <c r="A25" s="3" t="s">
        <v>411</v>
      </c>
    </row>
    <row r="26" spans="1:3">
      <c r="A26" s="4" t="s">
        <v>412</v>
      </c>
      <c r="B26" s="5" t="n">
        <v>218</v>
      </c>
      <c r="C26" s="5" t="n">
        <v>-5967</v>
      </c>
    </row>
    <row r="27" spans="1:3">
      <c r="A27" s="4" t="s">
        <v>414</v>
      </c>
      <c r="B27" s="5" t="n">
        <v>3479</v>
      </c>
      <c r="C27" s="5" t="n">
        <v>4044</v>
      </c>
    </row>
    <row r="28" spans="1:3">
      <c r="A28" s="4" t="s">
        <v>415</v>
      </c>
      <c r="B28" s="5" t="n">
        <v>419</v>
      </c>
      <c r="C28" s="5" t="n">
        <v>448</v>
      </c>
    </row>
    <row r="29" spans="1:3">
      <c r="A29" s="4" t="s">
        <v>413</v>
      </c>
      <c r="B29" s="5" t="n">
        <v>4116</v>
      </c>
      <c r="C29" s="5" t="n">
        <v>-1475</v>
      </c>
    </row>
    <row r="30" spans="1:3">
      <c r="A30" s="4" t="s">
        <v>419</v>
      </c>
    </row>
    <row r="31" spans="1:3">
      <c r="A31" s="3" t="s">
        <v>411</v>
      </c>
    </row>
    <row r="32" spans="1:3">
      <c r="A32" s="4" t="s">
        <v>412</v>
      </c>
      <c r="B32" s="5" t="n">
        <v>-9398</v>
      </c>
      <c r="C32" s="5" t="n">
        <v>-17410</v>
      </c>
    </row>
    <row r="33" spans="1:3">
      <c r="A33" s="4" t="s">
        <v>414</v>
      </c>
      <c r="B33" s="5" t="n">
        <v>8202</v>
      </c>
      <c r="C33" s="5" t="n">
        <v>490</v>
      </c>
    </row>
    <row r="34" spans="1:3">
      <c r="A34" s="4" t="s">
        <v>415</v>
      </c>
      <c r="B34" s="5" t="n">
        <v>0</v>
      </c>
      <c r="C34" s="5" t="n">
        <v>0</v>
      </c>
    </row>
    <row r="35" spans="1:3">
      <c r="A35" s="4" t="s">
        <v>413</v>
      </c>
      <c r="B35" s="7" t="n">
        <v>-1196</v>
      </c>
      <c r="C35" s="7" t="n">
        <v>-169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0</v>
      </c>
      <c r="B1" s="2" t="s">
        <v>1</v>
      </c>
    </row>
    <row r="2" spans="1:4">
      <c r="B2" s="2" t="s">
        <v>2</v>
      </c>
      <c r="C2" s="2" t="s">
        <v>23</v>
      </c>
      <c r="D2" s="2" t="s">
        <v>58</v>
      </c>
    </row>
    <row r="3" spans="1:4">
      <c r="A3" s="4" t="s">
        <v>421</v>
      </c>
    </row>
    <row r="4" spans="1:4">
      <c r="A4" s="3" t="s">
        <v>422</v>
      </c>
    </row>
    <row r="5" spans="1:4">
      <c r="A5" s="4" t="s">
        <v>423</v>
      </c>
      <c r="B5" s="7" t="n">
        <v>2923000</v>
      </c>
      <c r="D5" s="7" t="n">
        <v>3100000</v>
      </c>
    </row>
    <row r="6" spans="1:4">
      <c r="A6" s="4" t="s">
        <v>424</v>
      </c>
      <c r="B6" s="5" t="n">
        <v>200000</v>
      </c>
      <c r="C6" s="7" t="n">
        <v>0</v>
      </c>
    </row>
    <row r="7" spans="1:4">
      <c r="A7" s="4" t="s">
        <v>425</v>
      </c>
    </row>
    <row r="8" spans="1:4">
      <c r="A8" s="3" t="s">
        <v>422</v>
      </c>
    </row>
    <row r="9" spans="1:4">
      <c r="A9" s="4" t="s">
        <v>423</v>
      </c>
      <c r="B9" s="5" t="n">
        <v>1700000</v>
      </c>
      <c r="D9" s="7" t="n">
        <v>2100000</v>
      </c>
    </row>
    <row r="10" spans="1:4">
      <c r="A10" s="4" t="s">
        <v>424</v>
      </c>
      <c r="B10" s="7" t="n">
        <v>400000</v>
      </c>
      <c r="C10" s="7"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3" t="s">
        <v>422</v>
      </c>
    </row>
    <row r="3" spans="1:3">
      <c r="A3" s="4" t="s">
        <v>427</v>
      </c>
      <c r="B3" s="7" t="n">
        <v>392269</v>
      </c>
      <c r="C3" s="7" t="n">
        <v>392972</v>
      </c>
    </row>
    <row r="4" spans="1:3">
      <c r="A4" s="4" t="s">
        <v>428</v>
      </c>
      <c r="B4" s="7" t="n">
        <v>3979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22</v>
      </c>
    </row>
    <row r="3" spans="1:3">
      <c r="A3" s="4" t="s">
        <v>430</v>
      </c>
      <c r="B3" s="7" t="n">
        <v>397000</v>
      </c>
    </row>
    <row r="4" spans="1:3">
      <c r="A4" s="4" t="s">
        <v>431</v>
      </c>
      <c r="B4" s="5" t="n">
        <v>-1808</v>
      </c>
    </row>
    <row r="5" spans="1:3">
      <c r="A5" s="4" t="s">
        <v>432</v>
      </c>
      <c r="B5" s="5" t="n">
        <v>-2923</v>
      </c>
      <c r="C5" s="7" t="n">
        <v>-3100</v>
      </c>
    </row>
    <row r="6" spans="1:3">
      <c r="A6" s="4" t="s">
        <v>433</v>
      </c>
      <c r="B6" s="7" t="n">
        <v>392269</v>
      </c>
      <c r="C6" s="7" t="n">
        <v>3929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422</v>
      </c>
    </row>
    <row r="3" spans="1:3">
      <c r="A3" s="4" t="s">
        <v>433</v>
      </c>
      <c r="B3" s="7" t="n">
        <v>545085</v>
      </c>
      <c r="C3" s="7" t="n">
        <v>543009</v>
      </c>
    </row>
    <row r="4" spans="1:3">
      <c r="A4" s="4" t="s">
        <v>428</v>
      </c>
      <c r="B4" s="5" t="n">
        <v>656306</v>
      </c>
    </row>
    <row r="5" spans="1:3">
      <c r="A5" s="4" t="s">
        <v>435</v>
      </c>
    </row>
    <row r="6" spans="1:3">
      <c r="A6" s="3" t="s">
        <v>422</v>
      </c>
    </row>
    <row r="7" spans="1:3">
      <c r="A7" s="4" t="s">
        <v>433</v>
      </c>
      <c r="B7" s="5" t="n">
        <v>61125</v>
      </c>
      <c r="C7" s="5" t="n">
        <v>61071</v>
      </c>
    </row>
    <row r="8" spans="1:3">
      <c r="A8" s="4" t="s">
        <v>428</v>
      </c>
      <c r="B8" s="5" t="n">
        <v>71778</v>
      </c>
    </row>
    <row r="9" spans="1:3">
      <c r="A9" s="4" t="s">
        <v>436</v>
      </c>
    </row>
    <row r="10" spans="1:3">
      <c r="A10" s="3" t="s">
        <v>422</v>
      </c>
    </row>
    <row r="11" spans="1:3">
      <c r="A11" s="4" t="s">
        <v>433</v>
      </c>
      <c r="B11" s="5" t="n">
        <v>287627</v>
      </c>
      <c r="C11" s="5" t="n">
        <v>287221</v>
      </c>
    </row>
    <row r="12" spans="1:3">
      <c r="A12" s="4" t="s">
        <v>428</v>
      </c>
      <c r="B12" s="5" t="n">
        <v>338247</v>
      </c>
    </row>
    <row r="13" spans="1:3">
      <c r="A13" s="4" t="s">
        <v>437</v>
      </c>
    </row>
    <row r="14" spans="1:3">
      <c r="A14" s="3" t="s">
        <v>422</v>
      </c>
    </row>
    <row r="15" spans="1:3">
      <c r="A15" s="4" t="s">
        <v>433</v>
      </c>
      <c r="B15" s="5" t="n">
        <v>196333</v>
      </c>
      <c r="C15" s="7" t="n">
        <v>194717</v>
      </c>
    </row>
    <row r="16" spans="1:3">
      <c r="A16" s="4" t="s">
        <v>428</v>
      </c>
      <c r="B16" s="7" t="n">
        <v>246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32</v>
      </c>
    </row>
    <row r="3" spans="1:2">
      <c r="A3" s="4" t="s">
        <v>435</v>
      </c>
    </row>
    <row r="4" spans="1:2">
      <c r="A4" s="3" t="s">
        <v>422</v>
      </c>
    </row>
    <row r="5" spans="1:2">
      <c r="A5" s="4" t="s">
        <v>439</v>
      </c>
      <c r="B5" s="4" t="s">
        <v>440</v>
      </c>
    </row>
    <row r="6" spans="1:2">
      <c r="A6" s="4" t="s">
        <v>436</v>
      </c>
    </row>
    <row r="7" spans="1:2">
      <c r="A7" s="3" t="s">
        <v>422</v>
      </c>
    </row>
    <row r="8" spans="1:2">
      <c r="A8" s="4" t="s">
        <v>439</v>
      </c>
      <c r="B8" s="4" t="s">
        <v>440</v>
      </c>
    </row>
    <row r="9" spans="1:2">
      <c r="A9" s="4" t="s">
        <v>437</v>
      </c>
    </row>
    <row r="10" spans="1:2">
      <c r="A10" s="3" t="s">
        <v>422</v>
      </c>
    </row>
    <row r="11" spans="1:2">
      <c r="A11" s="4" t="s">
        <v>439</v>
      </c>
      <c r="B11" s="4" t="s">
        <v>441</v>
      </c>
    </row>
    <row r="12" spans="1:2">
      <c r="A12" s="4" t="s">
        <v>442</v>
      </c>
    </row>
    <row r="13" spans="1:2">
      <c r="A13" s="3" t="s">
        <v>422</v>
      </c>
    </row>
    <row r="14" spans="1:2">
      <c r="A14" s="4" t="s">
        <v>430</v>
      </c>
      <c r="B14" s="7" t="n">
        <v>61270</v>
      </c>
    </row>
    <row r="15" spans="1:2">
      <c r="A15" s="4" t="s">
        <v>431</v>
      </c>
      <c r="B15" s="5" t="n">
        <v>0</v>
      </c>
    </row>
    <row r="16" spans="1:2">
      <c r="A16" s="4" t="s">
        <v>432</v>
      </c>
      <c r="B16" s="5" t="n">
        <v>-145</v>
      </c>
    </row>
    <row r="17" spans="1:2">
      <c r="A17" s="4" t="s">
        <v>433</v>
      </c>
      <c r="B17" s="5" t="n">
        <v>61125</v>
      </c>
    </row>
    <row r="18" spans="1:2">
      <c r="A18" s="4" t="s">
        <v>443</v>
      </c>
      <c r="B18" s="5" t="n">
        <v>0</v>
      </c>
    </row>
    <row r="19" spans="1:2">
      <c r="A19" s="4" t="s">
        <v>444</v>
      </c>
    </row>
    <row r="20" spans="1:2">
      <c r="A20" s="3" t="s">
        <v>422</v>
      </c>
    </row>
    <row r="21" spans="1:2">
      <c r="A21" s="4" t="s">
        <v>430</v>
      </c>
      <c r="B21" s="5" t="n">
        <v>288730</v>
      </c>
    </row>
    <row r="22" spans="1:2">
      <c r="A22" s="4" t="s">
        <v>431</v>
      </c>
      <c r="B22" s="5" t="n">
        <v>-423</v>
      </c>
    </row>
    <row r="23" spans="1:2">
      <c r="A23" s="4" t="s">
        <v>432</v>
      </c>
      <c r="B23" s="5" t="n">
        <v>-680</v>
      </c>
    </row>
    <row r="24" spans="1:2">
      <c r="A24" s="4" t="s">
        <v>433</v>
      </c>
      <c r="B24" s="5" t="n">
        <v>287627</v>
      </c>
    </row>
    <row r="25" spans="1:2">
      <c r="A25" s="4" t="s">
        <v>443</v>
      </c>
      <c r="B25" s="5" t="n">
        <v>0</v>
      </c>
    </row>
    <row r="26" spans="1:2">
      <c r="A26" s="4" t="s">
        <v>445</v>
      </c>
    </row>
    <row r="27" spans="1:2">
      <c r="A27" s="3" t="s">
        <v>422</v>
      </c>
    </row>
    <row r="28" spans="1:2">
      <c r="A28" s="4" t="s">
        <v>430</v>
      </c>
      <c r="B28" s="5" t="n">
        <v>205906</v>
      </c>
    </row>
    <row r="29" spans="1:2">
      <c r="A29" s="4" t="s">
        <v>431</v>
      </c>
      <c r="B29" s="5" t="n">
        <v>-8692</v>
      </c>
    </row>
    <row r="30" spans="1:2">
      <c r="A30" s="4" t="s">
        <v>432</v>
      </c>
      <c r="B30" s="5" t="n">
        <v>-881</v>
      </c>
    </row>
    <row r="31" spans="1:2">
      <c r="A31" s="4" t="s">
        <v>433</v>
      </c>
      <c r="B31" s="5" t="n">
        <v>196333</v>
      </c>
    </row>
    <row r="32" spans="1:2">
      <c r="A32" s="4" t="s">
        <v>443</v>
      </c>
      <c r="B32" s="7" t="n">
        <v>43131</v>
      </c>
    </row>
    <row r="33" spans="1:2">
      <c r="A33" s="4" t="s">
        <v>446</v>
      </c>
      <c r="B33"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43</v>
      </c>
      <c r="B4" s="7" t="n">
        <v>-473363</v>
      </c>
      <c r="C4" s="7" t="n">
        <v>3861</v>
      </c>
    </row>
    <row r="5" spans="1:3">
      <c r="A5" s="3" t="s">
        <v>106</v>
      </c>
    </row>
    <row r="6" spans="1:3">
      <c r="A6" s="4" t="s">
        <v>107</v>
      </c>
      <c r="B6" s="5" t="n">
        <v>20833</v>
      </c>
      <c r="C6" s="5" t="n">
        <v>16699</v>
      </c>
    </row>
    <row r="7" spans="1:3">
      <c r="A7" s="4" t="s">
        <v>108</v>
      </c>
      <c r="B7" s="5" t="n">
        <v>12393</v>
      </c>
      <c r="C7" s="5" t="n">
        <v>12825</v>
      </c>
    </row>
    <row r="8" spans="1:3">
      <c r="A8" s="4" t="s">
        <v>35</v>
      </c>
      <c r="B8" s="5" t="n">
        <v>5912</v>
      </c>
      <c r="C8" s="5" t="n">
        <v>18864</v>
      </c>
    </row>
    <row r="9" spans="1:3">
      <c r="A9" s="4" t="s">
        <v>109</v>
      </c>
      <c r="B9" s="5" t="n">
        <v>476897</v>
      </c>
      <c r="C9" s="5" t="n">
        <v>0</v>
      </c>
    </row>
    <row r="10" spans="1:3">
      <c r="A10" s="4" t="s">
        <v>110</v>
      </c>
      <c r="B10" s="5" t="n">
        <v>6804</v>
      </c>
      <c r="C10" s="5" t="n">
        <v>5431</v>
      </c>
    </row>
    <row r="11" spans="1:3">
      <c r="A11" s="4" t="s">
        <v>111</v>
      </c>
      <c r="B11" s="5" t="n">
        <v>4657</v>
      </c>
      <c r="C11" s="5" t="n">
        <v>553</v>
      </c>
    </row>
    <row r="12" spans="1:3">
      <c r="A12" s="4" t="s">
        <v>112</v>
      </c>
      <c r="B12" s="5" t="n">
        <v>2269</v>
      </c>
      <c r="C12" s="5" t="n">
        <v>4452</v>
      </c>
    </row>
    <row r="13" spans="1:3">
      <c r="A13" s="3" t="s">
        <v>113</v>
      </c>
    </row>
    <row r="14" spans="1:3">
      <c r="A14" s="4" t="s">
        <v>114</v>
      </c>
      <c r="B14" s="5" t="n">
        <v>72439</v>
      </c>
      <c r="C14" s="5" t="n">
        <v>-21956</v>
      </c>
    </row>
    <row r="15" spans="1:3">
      <c r="A15" s="4" t="s">
        <v>63</v>
      </c>
      <c r="B15" s="5" t="n">
        <v>5199</v>
      </c>
      <c r="C15" s="5" t="n">
        <v>-78749</v>
      </c>
    </row>
    <row r="16" spans="1:3">
      <c r="A16" s="4" t="s">
        <v>64</v>
      </c>
      <c r="B16" s="5" t="n">
        <v>16120</v>
      </c>
      <c r="C16" s="5" t="n">
        <v>-1004</v>
      </c>
    </row>
    <row r="17" spans="1:3">
      <c r="A17" s="4" t="s">
        <v>115</v>
      </c>
      <c r="B17" s="5" t="n">
        <v>-111476</v>
      </c>
      <c r="C17" s="5" t="n">
        <v>4037</v>
      </c>
    </row>
    <row r="18" spans="1:3">
      <c r="A18" s="4" t="s">
        <v>76</v>
      </c>
      <c r="B18" s="5" t="n">
        <v>-2981</v>
      </c>
      <c r="C18" s="5" t="n">
        <v>8737</v>
      </c>
    </row>
    <row r="19" spans="1:3">
      <c r="A19" s="4" t="s">
        <v>116</v>
      </c>
      <c r="B19" s="5" t="n">
        <v>35703</v>
      </c>
      <c r="C19" s="5" t="n">
        <v>-26250</v>
      </c>
    </row>
    <row r="20" spans="1:3">
      <c r="A20" s="3" t="s">
        <v>117</v>
      </c>
    </row>
    <row r="21" spans="1:3">
      <c r="A21" s="4" t="s">
        <v>118</v>
      </c>
      <c r="B21" s="5" t="n">
        <v>-25662</v>
      </c>
      <c r="C21" s="5" t="n">
        <v>-25706</v>
      </c>
    </row>
    <row r="22" spans="1:3">
      <c r="A22" s="4" t="s">
        <v>119</v>
      </c>
      <c r="B22" s="5" t="n">
        <v>-118877</v>
      </c>
      <c r="C22" s="5" t="n">
        <v>-89897</v>
      </c>
    </row>
    <row r="23" spans="1:3">
      <c r="A23" s="4" t="s">
        <v>120</v>
      </c>
      <c r="B23" s="5" t="n">
        <v>110000</v>
      </c>
      <c r="C23" s="5" t="n">
        <v>95000</v>
      </c>
    </row>
    <row r="24" spans="1:3">
      <c r="A24" s="4" t="s">
        <v>121</v>
      </c>
      <c r="B24" s="5" t="n">
        <v>1061</v>
      </c>
      <c r="C24" s="5" t="n">
        <v>440</v>
      </c>
    </row>
    <row r="25" spans="1:3">
      <c r="A25" s="4" t="s">
        <v>122</v>
      </c>
      <c r="B25" s="5" t="n">
        <v>-33478</v>
      </c>
      <c r="C25" s="5" t="n">
        <v>-20163</v>
      </c>
    </row>
    <row r="26" spans="1:3">
      <c r="A26" s="3" t="s">
        <v>123</v>
      </c>
    </row>
    <row r="27" spans="1:3">
      <c r="A27" s="4" t="s">
        <v>124</v>
      </c>
      <c r="B27" s="5" t="n">
        <v>-1000</v>
      </c>
      <c r="C27" s="5" t="n">
        <v>-46296</v>
      </c>
    </row>
    <row r="28" spans="1:3">
      <c r="A28" s="4" t="s">
        <v>125</v>
      </c>
      <c r="B28" s="5" t="n">
        <v>-914</v>
      </c>
      <c r="C28" s="5" t="n">
        <v>-605</v>
      </c>
    </row>
    <row r="29" spans="1:3">
      <c r="A29" s="4" t="s">
        <v>126</v>
      </c>
      <c r="B29" s="5" t="n">
        <v>-4103</v>
      </c>
      <c r="C29" s="5" t="n">
        <v>0</v>
      </c>
    </row>
    <row r="30" spans="1:3">
      <c r="A30" s="4" t="s">
        <v>127</v>
      </c>
      <c r="B30" s="5" t="n">
        <v>11008</v>
      </c>
      <c r="C30" s="5" t="n">
        <v>9708</v>
      </c>
    </row>
    <row r="31" spans="1:3">
      <c r="A31" s="4" t="s">
        <v>128</v>
      </c>
      <c r="B31" s="5" t="n">
        <v>4991</v>
      </c>
      <c r="C31" s="5" t="n">
        <v>-37193</v>
      </c>
    </row>
    <row r="32" spans="1:3">
      <c r="A32" s="4" t="s">
        <v>129</v>
      </c>
      <c r="B32" s="5" t="n">
        <v>1138</v>
      </c>
      <c r="C32" s="5" t="n">
        <v>-156</v>
      </c>
    </row>
    <row r="33" spans="1:3">
      <c r="A33" s="4" t="s">
        <v>130</v>
      </c>
      <c r="B33" s="5" t="n">
        <v>8354</v>
      </c>
      <c r="C33" s="5" t="n">
        <v>-83762</v>
      </c>
    </row>
    <row r="34" spans="1:3">
      <c r="A34" s="4" t="s">
        <v>131</v>
      </c>
      <c r="B34" s="5" t="n">
        <v>640513</v>
      </c>
      <c r="C34" s="5" t="n">
        <v>777615</v>
      </c>
    </row>
    <row r="35" spans="1:3">
      <c r="A35" s="4" t="s">
        <v>132</v>
      </c>
      <c r="B35" s="5" t="n">
        <v>648867</v>
      </c>
      <c r="C35" s="5" t="n">
        <v>693853</v>
      </c>
    </row>
    <row r="36" spans="1:3">
      <c r="A36" s="3" t="s">
        <v>133</v>
      </c>
    </row>
    <row r="37" spans="1:3">
      <c r="A37" s="4" t="s">
        <v>134</v>
      </c>
      <c r="B37" s="5" t="n">
        <v>10020</v>
      </c>
      <c r="C37" s="5" t="n">
        <v>11831</v>
      </c>
    </row>
    <row r="38" spans="1:3">
      <c r="A38" s="4" t="s">
        <v>135</v>
      </c>
      <c r="B38" s="5" t="n">
        <v>3498</v>
      </c>
      <c r="C38" s="5" t="n">
        <v>5521</v>
      </c>
    </row>
    <row r="39" spans="1:3">
      <c r="A39" s="3" t="s">
        <v>136</v>
      </c>
    </row>
    <row r="40" spans="1:3">
      <c r="A40" s="4" t="s">
        <v>137</v>
      </c>
      <c r="B40" s="5" t="n">
        <v>2014</v>
      </c>
      <c r="C40" s="5" t="n">
        <v>5293</v>
      </c>
    </row>
    <row r="41" spans="1:3">
      <c r="A41" s="3" t="s">
        <v>138</v>
      </c>
    </row>
    <row r="42" spans="1:3">
      <c r="A42" s="4" t="s">
        <v>139</v>
      </c>
      <c r="B42" s="7" t="n">
        <v>1652</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3</v>
      </c>
    </row>
    <row r="3" spans="1:3">
      <c r="A3" s="3" t="s">
        <v>449</v>
      </c>
    </row>
    <row r="4" spans="1:3">
      <c r="A4" s="4" t="s">
        <v>43</v>
      </c>
      <c r="B4" s="7" t="n">
        <v>-473363</v>
      </c>
      <c r="C4" s="7" t="n">
        <v>3861</v>
      </c>
    </row>
    <row r="5" spans="1:3">
      <c r="A5" s="3" t="s">
        <v>450</v>
      </c>
    </row>
    <row r="6" spans="1:3">
      <c r="A6" s="4" t="s">
        <v>451</v>
      </c>
      <c r="B6" s="5" t="n">
        <v>143922</v>
      </c>
      <c r="C6" s="5" t="n">
        <v>140682</v>
      </c>
    </row>
    <row r="7" spans="1:3">
      <c r="A7" s="4" t="s">
        <v>452</v>
      </c>
      <c r="B7" s="5" t="n">
        <v>0</v>
      </c>
      <c r="C7" s="5" t="n">
        <v>1502</v>
      </c>
    </row>
    <row r="8" spans="1:3">
      <c r="A8" s="4" t="s">
        <v>453</v>
      </c>
      <c r="B8" s="5" t="n">
        <v>143922</v>
      </c>
      <c r="C8" s="5" t="n">
        <v>142184</v>
      </c>
    </row>
    <row r="9" spans="1:3">
      <c r="A9" s="3" t="s">
        <v>454</v>
      </c>
    </row>
    <row r="10" spans="1:3">
      <c r="A10" s="4" t="s">
        <v>455</v>
      </c>
      <c r="B10" s="8" t="n">
        <v>-3.29</v>
      </c>
      <c r="C10" s="8" t="n">
        <v>0.03</v>
      </c>
    </row>
    <row r="11" spans="1:3">
      <c r="A11" s="4" t="s">
        <v>456</v>
      </c>
      <c r="B11" s="8" t="n">
        <v>-3.29</v>
      </c>
      <c r="C11" s="8" t="n">
        <v>0.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23</v>
      </c>
      <c r="D2" s="2" t="s">
        <v>58</v>
      </c>
    </row>
    <row r="3" spans="1:4">
      <c r="A3" s="3" t="s">
        <v>458</v>
      </c>
    </row>
    <row r="4" spans="1:4">
      <c r="A4" s="4" t="s">
        <v>459</v>
      </c>
      <c r="B4" s="5" t="n">
        <v>16341</v>
      </c>
      <c r="C4" s="5" t="n">
        <v>33673</v>
      </c>
    </row>
    <row r="5" spans="1:4">
      <c r="A5" s="4" t="s">
        <v>460</v>
      </c>
      <c r="B5" s="8" t="n">
        <v>21.19</v>
      </c>
    </row>
    <row r="6" spans="1:4">
      <c r="A6" s="4" t="s">
        <v>461</v>
      </c>
    </row>
    <row r="7" spans="1:4">
      <c r="A7" s="3" t="s">
        <v>458</v>
      </c>
    </row>
    <row r="8" spans="1:4">
      <c r="A8" s="4" t="s">
        <v>439</v>
      </c>
      <c r="D8" s="4" t="s">
        <v>462</v>
      </c>
    </row>
    <row r="9" spans="1:4">
      <c r="A9" s="4" t="s">
        <v>435</v>
      </c>
    </row>
    <row r="10" spans="1:4">
      <c r="A10" s="3" t="s">
        <v>458</v>
      </c>
    </row>
    <row r="11" spans="1:4">
      <c r="A11" s="4" t="s">
        <v>439</v>
      </c>
      <c r="B11" s="4" t="s">
        <v>440</v>
      </c>
    </row>
    <row r="12" spans="1:4">
      <c r="A12" s="4" t="s">
        <v>436</v>
      </c>
    </row>
    <row r="13" spans="1:4">
      <c r="A13" s="3" t="s">
        <v>458</v>
      </c>
    </row>
    <row r="14" spans="1:4">
      <c r="A14" s="4" t="s">
        <v>439</v>
      </c>
      <c r="B14" s="4" t="s">
        <v>440</v>
      </c>
    </row>
    <row r="15" spans="1:4">
      <c r="A15" s="4" t="s">
        <v>463</v>
      </c>
      <c r="B15" s="5" t="n">
        <v>14300</v>
      </c>
    </row>
    <row r="16" spans="1:4">
      <c r="A16" s="4" t="s">
        <v>464</v>
      </c>
      <c r="B16" s="8" t="n">
        <v>20.17</v>
      </c>
    </row>
    <row r="17" spans="1:4">
      <c r="A17" s="4" t="s">
        <v>437</v>
      </c>
    </row>
    <row r="18" spans="1:4">
      <c r="A18" s="3" t="s">
        <v>458</v>
      </c>
    </row>
    <row r="19" spans="1:4">
      <c r="A19" s="4" t="s">
        <v>439</v>
      </c>
      <c r="B19" s="4" t="s">
        <v>441</v>
      </c>
    </row>
    <row r="20" spans="1:4">
      <c r="A20" s="4" t="s">
        <v>465</v>
      </c>
    </row>
    <row r="21" spans="1:4">
      <c r="A21" s="3" t="s">
        <v>458</v>
      </c>
    </row>
    <row r="22" spans="1:4">
      <c r="A22" s="4" t="s">
        <v>459</v>
      </c>
      <c r="B22" s="5" t="n">
        <v>3414</v>
      </c>
      <c r="C22" s="5" t="n">
        <v>1556</v>
      </c>
    </row>
    <row r="23" spans="1:4">
      <c r="A23" s="4" t="s">
        <v>466</v>
      </c>
    </row>
    <row r="24" spans="1:4">
      <c r="A24" s="3" t="s">
        <v>458</v>
      </c>
    </row>
    <row r="25" spans="1:4">
      <c r="A25" s="4" t="s">
        <v>459</v>
      </c>
      <c r="B25" s="5" t="n">
        <v>0</v>
      </c>
      <c r="C25" s="5" t="n">
        <v>5564</v>
      </c>
    </row>
    <row r="26" spans="1:4">
      <c r="A26" s="4" t="s">
        <v>467</v>
      </c>
    </row>
    <row r="27" spans="1:4">
      <c r="A27" s="3" t="s">
        <v>458</v>
      </c>
    </row>
    <row r="28" spans="1:4">
      <c r="A28" s="4" t="s">
        <v>459</v>
      </c>
      <c r="B28" s="5" t="n">
        <v>3038</v>
      </c>
      <c r="C28" s="5" t="n">
        <v>17355</v>
      </c>
    </row>
    <row r="29" spans="1:4">
      <c r="A29" s="4" t="s">
        <v>468</v>
      </c>
    </row>
    <row r="30" spans="1:4">
      <c r="A30" s="3" t="s">
        <v>458</v>
      </c>
    </row>
    <row r="31" spans="1:4">
      <c r="A31" s="4" t="s">
        <v>459</v>
      </c>
      <c r="B31" s="5" t="n">
        <v>691</v>
      </c>
      <c r="C31" s="5" t="n">
        <v>0</v>
      </c>
    </row>
    <row r="32" spans="1:4">
      <c r="A32" s="4" t="s">
        <v>469</v>
      </c>
    </row>
    <row r="33" spans="1:4">
      <c r="A33" s="3" t="s">
        <v>458</v>
      </c>
    </row>
    <row r="34" spans="1:4">
      <c r="A34" s="4" t="s">
        <v>459</v>
      </c>
      <c r="B34" s="5" t="n">
        <v>9198</v>
      </c>
      <c r="C34" s="5" t="n">
        <v>91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5"/>
  </cols>
  <sheetData>
    <row r="1" spans="1:4">
      <c r="A1" s="1" t="s">
        <v>470</v>
      </c>
      <c r="B1" s="2" t="s">
        <v>2</v>
      </c>
      <c r="C1" s="2" t="s">
        <v>471</v>
      </c>
      <c r="D1" s="2" t="s">
        <v>58</v>
      </c>
    </row>
    <row r="2" spans="1:4">
      <c r="A2" s="3" t="s">
        <v>472</v>
      </c>
    </row>
    <row r="3" spans="1:4">
      <c r="A3" s="4" t="s">
        <v>70</v>
      </c>
      <c r="B3" s="7" t="n">
        <v>739446000</v>
      </c>
      <c r="D3" s="7" t="n">
        <v>1155104000</v>
      </c>
    </row>
    <row r="4" spans="1:4">
      <c r="A4" s="4" t="s">
        <v>153</v>
      </c>
      <c r="D4" s="5" t="n">
        <v>62123000</v>
      </c>
    </row>
    <row r="5" spans="1:4">
      <c r="A5" s="4" t="s">
        <v>473</v>
      </c>
      <c r="C5" s="7" t="n">
        <v>300000000</v>
      </c>
    </row>
    <row r="6" spans="1:4">
      <c r="A6" s="4" t="s">
        <v>311</v>
      </c>
    </row>
    <row r="7" spans="1:4">
      <c r="A7" s="3" t="s">
        <v>472</v>
      </c>
    </row>
    <row r="8" spans="1:4">
      <c r="A8" s="4" t="s">
        <v>70</v>
      </c>
      <c r="D8" s="5" t="n">
        <v>62100000</v>
      </c>
    </row>
    <row r="9" spans="1:4">
      <c r="A9" s="4" t="s">
        <v>278</v>
      </c>
    </row>
    <row r="10" spans="1:4">
      <c r="A10" s="3" t="s">
        <v>472</v>
      </c>
    </row>
    <row r="11" spans="1:4">
      <c r="A11" s="4" t="s">
        <v>153</v>
      </c>
      <c r="D11" s="5" t="n">
        <v>61291000</v>
      </c>
    </row>
    <row r="12" spans="1:4">
      <c r="A12" s="4" t="s">
        <v>279</v>
      </c>
    </row>
    <row r="13" spans="1:4">
      <c r="A13" s="3" t="s">
        <v>472</v>
      </c>
    </row>
    <row r="14" spans="1:4">
      <c r="A14" s="4" t="s">
        <v>153</v>
      </c>
      <c r="D14" s="5" t="n">
        <v>62100000</v>
      </c>
    </row>
    <row r="15" spans="1:4">
      <c r="A15" s="4" t="s">
        <v>280</v>
      </c>
    </row>
    <row r="16" spans="1:4">
      <c r="A16" s="3" t="s">
        <v>472</v>
      </c>
    </row>
    <row r="17" spans="1:4">
      <c r="A17" s="4" t="s">
        <v>153</v>
      </c>
      <c r="D17" s="7" t="n">
        <v>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3" t="s">
        <v>476</v>
      </c>
    </row>
    <row r="4" spans="1:2">
      <c r="A4" s="4" t="s">
        <v>477</v>
      </c>
      <c r="B4" s="5" t="n">
        <v>0</v>
      </c>
    </row>
    <row r="5" spans="1:2">
      <c r="A5" s="4" t="s">
        <v>478</v>
      </c>
      <c r="B5" s="5" t="n">
        <v>262487</v>
      </c>
    </row>
    <row r="6" spans="1:2">
      <c r="A6" s="4" t="s">
        <v>479</v>
      </c>
      <c r="B6" s="5" t="n">
        <v>262487</v>
      </c>
    </row>
    <row r="7" spans="1:2">
      <c r="A7" s="3" t="s">
        <v>480</v>
      </c>
    </row>
    <row r="8" spans="1:2">
      <c r="A8" s="4" t="s">
        <v>481</v>
      </c>
      <c r="B8" s="7" t="n">
        <v>0</v>
      </c>
    </row>
    <row r="9" spans="1:2">
      <c r="A9" s="4" t="s">
        <v>482</v>
      </c>
      <c r="B9" s="12" t="n">
        <v>21.92</v>
      </c>
    </row>
    <row r="10" spans="1:2">
      <c r="A10" s="4" t="s">
        <v>483</v>
      </c>
      <c r="B10" s="8" t="n">
        <v>21.92</v>
      </c>
    </row>
    <row r="11" spans="1:2">
      <c r="A11" s="3" t="s">
        <v>484</v>
      </c>
    </row>
    <row r="12" spans="1:2">
      <c r="A12" s="4" t="s">
        <v>485</v>
      </c>
      <c r="B12" s="7" t="n">
        <v>0</v>
      </c>
    </row>
    <row r="13" spans="1:2">
      <c r="A13" s="4" t="s">
        <v>486</v>
      </c>
      <c r="B13" s="5" t="n">
        <v>5755</v>
      </c>
    </row>
    <row r="14" spans="1:2">
      <c r="A14" s="4" t="s">
        <v>487</v>
      </c>
      <c r="B14" s="7" t="n">
        <v>57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3" t="s">
        <v>150</v>
      </c>
    </row>
    <row r="4" spans="1:3">
      <c r="A4" s="4" t="s">
        <v>489</v>
      </c>
      <c r="B4" s="7" t="n">
        <v>39</v>
      </c>
      <c r="C4" s="7" t="n">
        <v>101</v>
      </c>
    </row>
    <row r="5" spans="1:3">
      <c r="A5" s="4" t="s">
        <v>490</v>
      </c>
      <c r="B5" s="5" t="n">
        <v>12393</v>
      </c>
      <c r="C5" s="5" t="n">
        <v>12825</v>
      </c>
    </row>
    <row r="6" spans="1:3">
      <c r="A6" s="4" t="s">
        <v>491</v>
      </c>
    </row>
    <row r="7" spans="1:3">
      <c r="A7" s="3" t="s">
        <v>150</v>
      </c>
    </row>
    <row r="8" spans="1:3">
      <c r="A8" s="4" t="s">
        <v>150</v>
      </c>
      <c r="B8" s="5" t="n">
        <v>1297</v>
      </c>
      <c r="C8" s="5" t="n">
        <v>1189</v>
      </c>
    </row>
    <row r="9" spans="1:3">
      <c r="A9" s="4" t="s">
        <v>492</v>
      </c>
    </row>
    <row r="10" spans="1:3">
      <c r="A10" s="3" t="s">
        <v>150</v>
      </c>
    </row>
    <row r="11" spans="1:3">
      <c r="A11" s="4" t="s">
        <v>150</v>
      </c>
      <c r="B11" s="5" t="n">
        <v>672</v>
      </c>
      <c r="C11" s="5" t="n">
        <v>561</v>
      </c>
    </row>
    <row r="12" spans="1:3">
      <c r="A12" s="4" t="s">
        <v>493</v>
      </c>
    </row>
    <row r="13" spans="1:3">
      <c r="A13" s="3" t="s">
        <v>150</v>
      </c>
    </row>
    <row r="14" spans="1:3">
      <c r="A14" s="4" t="s">
        <v>150</v>
      </c>
      <c r="B14" s="5" t="n">
        <v>625</v>
      </c>
      <c r="C14" s="5" t="n">
        <v>628</v>
      </c>
    </row>
    <row r="15" spans="1:3">
      <c r="A15" s="4" t="s">
        <v>494</v>
      </c>
    </row>
    <row r="16" spans="1:3">
      <c r="A16" s="3" t="s">
        <v>150</v>
      </c>
    </row>
    <row r="17" spans="1:3">
      <c r="A17" s="4" t="s">
        <v>150</v>
      </c>
      <c r="B17" s="5" t="n">
        <v>11057</v>
      </c>
      <c r="C17" s="5" t="n">
        <v>11535</v>
      </c>
    </row>
    <row r="18" spans="1:3">
      <c r="A18" s="4" t="s">
        <v>32</v>
      </c>
    </row>
    <row r="19" spans="1:3">
      <c r="A19" s="3" t="s">
        <v>150</v>
      </c>
    </row>
    <row r="20" spans="1:3">
      <c r="A20" s="4" t="s">
        <v>150</v>
      </c>
      <c r="B20" s="5" t="n">
        <v>3255</v>
      </c>
      <c r="C20" s="5" t="n">
        <v>3209</v>
      </c>
    </row>
    <row r="21" spans="1:3">
      <c r="A21" s="4" t="s">
        <v>495</v>
      </c>
    </row>
    <row r="22" spans="1:3">
      <c r="A22" s="3" t="s">
        <v>150</v>
      </c>
    </row>
    <row r="23" spans="1:3">
      <c r="A23" s="4" t="s">
        <v>150</v>
      </c>
      <c r="B23" s="5" t="n">
        <v>3328</v>
      </c>
      <c r="C23" s="5" t="n">
        <v>2873</v>
      </c>
    </row>
    <row r="24" spans="1:3">
      <c r="A24" s="4" t="s">
        <v>34</v>
      </c>
    </row>
    <row r="25" spans="1:3">
      <c r="A25" s="3" t="s">
        <v>150</v>
      </c>
    </row>
    <row r="26" spans="1:3">
      <c r="A26" s="4" t="s">
        <v>150</v>
      </c>
      <c r="B26" s="7" t="n">
        <v>4474</v>
      </c>
      <c r="C26" s="7" t="n">
        <v>54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4"/>
  </cols>
  <sheetData>
    <row r="1" spans="1:2">
      <c r="A1" s="1" t="s">
        <v>496</v>
      </c>
      <c r="B1" s="2" t="s">
        <v>1</v>
      </c>
    </row>
    <row r="2" spans="1:2">
      <c r="B2" s="2" t="s">
        <v>332</v>
      </c>
    </row>
    <row r="3" spans="1:2">
      <c r="A3" s="3" t="s">
        <v>497</v>
      </c>
    </row>
    <row r="4" spans="1:2">
      <c r="A4" s="4" t="s">
        <v>498</v>
      </c>
      <c r="B4" s="9" t="n">
        <v>100.1</v>
      </c>
    </row>
    <row r="5" spans="1:2">
      <c r="A5" s="4" t="s">
        <v>499</v>
      </c>
    </row>
    <row r="6" spans="1:2">
      <c r="A6" s="3" t="s">
        <v>497</v>
      </c>
    </row>
    <row r="7" spans="1:2">
      <c r="A7" s="4" t="s">
        <v>498</v>
      </c>
      <c r="B7" s="9" t="n">
        <v>0.1</v>
      </c>
    </row>
    <row r="8" spans="1:2">
      <c r="A8" s="4" t="s">
        <v>500</v>
      </c>
      <c r="B8" s="4" t="s">
        <v>501</v>
      </c>
    </row>
    <row r="9" spans="1:2">
      <c r="A9" s="4" t="s">
        <v>502</v>
      </c>
    </row>
    <row r="10" spans="1:2">
      <c r="A10" s="3" t="s">
        <v>497</v>
      </c>
    </row>
    <row r="11" spans="1:2">
      <c r="A11" s="4" t="s">
        <v>498</v>
      </c>
      <c r="B11" s="7" t="n">
        <v>100</v>
      </c>
    </row>
    <row r="12" spans="1:2">
      <c r="A12" s="4" t="s">
        <v>500</v>
      </c>
      <c r="B12" s="4" t="s">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04</v>
      </c>
      <c r="B1" s="2" t="s">
        <v>1</v>
      </c>
    </row>
    <row r="2" spans="1:4">
      <c r="B2" s="2" t="s">
        <v>2</v>
      </c>
      <c r="C2" s="2" t="s">
        <v>23</v>
      </c>
      <c r="D2" s="2" t="s">
        <v>58</v>
      </c>
    </row>
    <row r="3" spans="1:4">
      <c r="A3" s="3" t="s">
        <v>505</v>
      </c>
    </row>
    <row r="4" spans="1:4">
      <c r="A4" s="4" t="s">
        <v>67</v>
      </c>
      <c r="B4" s="7" t="n">
        <v>318835</v>
      </c>
      <c r="D4" s="7" t="n">
        <v>308465</v>
      </c>
    </row>
    <row r="5" spans="1:4">
      <c r="A5" s="4" t="s">
        <v>506</v>
      </c>
      <c r="B5" s="5" t="n">
        <v>43700</v>
      </c>
    </row>
    <row r="6" spans="1:4">
      <c r="A6" s="4" t="s">
        <v>507</v>
      </c>
      <c r="B6" s="5" t="n">
        <v>646135</v>
      </c>
      <c r="C6" s="7" t="n">
        <v>621497</v>
      </c>
    </row>
    <row r="7" spans="1:4">
      <c r="A7" s="4" t="s">
        <v>508</v>
      </c>
    </row>
    <row r="8" spans="1:4">
      <c r="A8" s="3" t="s">
        <v>505</v>
      </c>
    </row>
    <row r="9" spans="1:4">
      <c r="A9" s="4" t="s">
        <v>69</v>
      </c>
      <c r="B9" s="5" t="n">
        <v>36900</v>
      </c>
    </row>
    <row r="10" spans="1:4">
      <c r="A10" s="4" t="s">
        <v>507</v>
      </c>
      <c r="B10" s="5" t="n">
        <v>496033</v>
      </c>
      <c r="C10" s="5" t="n">
        <v>489944</v>
      </c>
    </row>
    <row r="11" spans="1:4">
      <c r="A11" s="4" t="s">
        <v>509</v>
      </c>
    </row>
    <row r="12" spans="1:4">
      <c r="A12" s="3" t="s">
        <v>505</v>
      </c>
    </row>
    <row r="13" spans="1:4">
      <c r="A13" s="4" t="s">
        <v>69</v>
      </c>
      <c r="B13" s="5" t="n">
        <v>59600</v>
      </c>
    </row>
    <row r="14" spans="1:4">
      <c r="A14" s="4" t="s">
        <v>507</v>
      </c>
      <c r="B14" s="5" t="n">
        <v>53487</v>
      </c>
      <c r="C14" s="5" t="n">
        <v>39380</v>
      </c>
    </row>
    <row r="15" spans="1:4">
      <c r="A15" s="4" t="s">
        <v>510</v>
      </c>
    </row>
    <row r="16" spans="1:4">
      <c r="A16" s="3" t="s">
        <v>505</v>
      </c>
    </row>
    <row r="17" spans="1:4">
      <c r="A17" s="4" t="s">
        <v>67</v>
      </c>
      <c r="B17" s="5" t="n">
        <v>86836</v>
      </c>
      <c r="D17" s="7" t="n">
        <v>90482</v>
      </c>
    </row>
    <row r="18" spans="1:4">
      <c r="A18" s="4" t="s">
        <v>507</v>
      </c>
      <c r="B18" s="7" t="n">
        <v>383400</v>
      </c>
      <c r="C18" s="7" t="n">
        <v>379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3</v>
      </c>
    </row>
    <row r="3" spans="1:3">
      <c r="A3" s="3" t="s">
        <v>24</v>
      </c>
    </row>
    <row r="4" spans="1:3">
      <c r="A4" s="4" t="s">
        <v>512</v>
      </c>
      <c r="B4" s="7" t="n">
        <v>646135</v>
      </c>
      <c r="C4" s="7" t="n">
        <v>621497</v>
      </c>
    </row>
    <row r="5" spans="1:3">
      <c r="A5" s="3" t="s">
        <v>513</v>
      </c>
    </row>
    <row r="6" spans="1:3">
      <c r="A6" s="4" t="s">
        <v>514</v>
      </c>
      <c r="B6" s="5" t="n">
        <v>16736</v>
      </c>
      <c r="C6" s="5" t="n">
        <v>19104</v>
      </c>
    </row>
    <row r="7" spans="1:3">
      <c r="A7" s="3" t="s">
        <v>515</v>
      </c>
    </row>
    <row r="8" spans="1:3">
      <c r="A8" s="4" t="s">
        <v>33</v>
      </c>
      <c r="B8" s="5" t="n">
        <v>88515</v>
      </c>
      <c r="C8" s="5" t="n">
        <v>85002</v>
      </c>
    </row>
    <row r="9" spans="1:3">
      <c r="A9" s="4" t="s">
        <v>34</v>
      </c>
      <c r="B9" s="5" t="n">
        <v>38406</v>
      </c>
      <c r="C9" s="5" t="n">
        <v>35864</v>
      </c>
    </row>
    <row r="10" spans="1:3">
      <c r="A10" s="4" t="s">
        <v>35</v>
      </c>
      <c r="B10" s="5" t="n">
        <v>3623</v>
      </c>
      <c r="C10" s="5" t="n">
        <v>14551</v>
      </c>
    </row>
    <row r="11" spans="1:3">
      <c r="A11" s="4" t="s">
        <v>36</v>
      </c>
      <c r="B11" s="5" t="n">
        <v>5961</v>
      </c>
      <c r="C11" s="5" t="n">
        <v>2395</v>
      </c>
    </row>
    <row r="12" spans="1:3">
      <c r="A12" s="3" t="s">
        <v>516</v>
      </c>
    </row>
    <row r="13" spans="1:3">
      <c r="A13" s="4" t="s">
        <v>517</v>
      </c>
      <c r="B13" s="5" t="n">
        <v>-12159</v>
      </c>
      <c r="C13" s="5" t="n">
        <v>-14833</v>
      </c>
    </row>
    <row r="14" spans="1:3">
      <c r="A14" s="4" t="s">
        <v>518</v>
      </c>
      <c r="B14" s="5" t="n">
        <v>477940</v>
      </c>
      <c r="C14" s="5" t="n">
        <v>410</v>
      </c>
    </row>
    <row r="15" spans="1:3">
      <c r="A15" s="4" t="s">
        <v>43</v>
      </c>
      <c r="B15" s="5" t="n">
        <v>-473363</v>
      </c>
      <c r="C15" s="5" t="n">
        <v>3861</v>
      </c>
    </row>
    <row r="16" spans="1:3">
      <c r="A16" s="4" t="s">
        <v>508</v>
      </c>
    </row>
    <row r="17" spans="1:3">
      <c r="A17" s="3" t="s">
        <v>24</v>
      </c>
    </row>
    <row r="18" spans="1:3">
      <c r="A18" s="4" t="s">
        <v>512</v>
      </c>
      <c r="B18" s="5" t="n">
        <v>496033</v>
      </c>
      <c r="C18" s="5" t="n">
        <v>489944</v>
      </c>
    </row>
    <row r="19" spans="1:3">
      <c r="A19" s="4" t="s">
        <v>519</v>
      </c>
    </row>
    <row r="20" spans="1:3">
      <c r="A20" s="3" t="s">
        <v>24</v>
      </c>
    </row>
    <row r="21" spans="1:3">
      <c r="A21" s="4" t="s">
        <v>512</v>
      </c>
      <c r="B21" s="5" t="n">
        <v>427401</v>
      </c>
      <c r="C21" s="5" t="n">
        <v>417750</v>
      </c>
    </row>
    <row r="22" spans="1:3">
      <c r="A22" s="4" t="s">
        <v>520</v>
      </c>
    </row>
    <row r="23" spans="1:3">
      <c r="A23" s="3" t="s">
        <v>24</v>
      </c>
    </row>
    <row r="24" spans="1:3">
      <c r="A24" s="4" t="s">
        <v>512</v>
      </c>
      <c r="B24" s="5" t="n">
        <v>68632</v>
      </c>
      <c r="C24" s="5" t="n">
        <v>72194</v>
      </c>
    </row>
    <row r="25" spans="1:3">
      <c r="A25" s="4" t="s">
        <v>509</v>
      </c>
    </row>
    <row r="26" spans="1:3">
      <c r="A26" s="3" t="s">
        <v>24</v>
      </c>
    </row>
    <row r="27" spans="1:3">
      <c r="A27" s="4" t="s">
        <v>512</v>
      </c>
      <c r="B27" s="5" t="n">
        <v>53487</v>
      </c>
      <c r="C27" s="5" t="n">
        <v>39380</v>
      </c>
    </row>
    <row r="28" spans="1:3">
      <c r="A28" s="4" t="s">
        <v>521</v>
      </c>
    </row>
    <row r="29" spans="1:3">
      <c r="A29" s="3" t="s">
        <v>24</v>
      </c>
    </row>
    <row r="30" spans="1:3">
      <c r="A30" s="4" t="s">
        <v>512</v>
      </c>
      <c r="B30" s="5" t="n">
        <v>29576</v>
      </c>
      <c r="C30" s="5" t="n">
        <v>17049</v>
      </c>
    </row>
    <row r="31" spans="1:3">
      <c r="A31" s="4" t="s">
        <v>522</v>
      </c>
    </row>
    <row r="32" spans="1:3">
      <c r="A32" s="3" t="s">
        <v>24</v>
      </c>
    </row>
    <row r="33" spans="1:3">
      <c r="A33" s="4" t="s">
        <v>512</v>
      </c>
      <c r="B33" s="5" t="n">
        <v>23911</v>
      </c>
      <c r="C33" s="5" t="n">
        <v>22331</v>
      </c>
    </row>
    <row r="34" spans="1:3">
      <c r="A34" s="4" t="s">
        <v>523</v>
      </c>
    </row>
    <row r="35" spans="1:3">
      <c r="A35" s="3" t="s">
        <v>24</v>
      </c>
    </row>
    <row r="36" spans="1:3">
      <c r="A36" s="4" t="s">
        <v>512</v>
      </c>
      <c r="B36" s="5" t="n">
        <v>96615</v>
      </c>
      <c r="C36" s="5" t="n">
        <v>92173</v>
      </c>
    </row>
    <row r="37" spans="1:3">
      <c r="A37" s="4" t="s">
        <v>524</v>
      </c>
    </row>
    <row r="38" spans="1:3">
      <c r="A38" s="3" t="s">
        <v>24</v>
      </c>
    </row>
    <row r="39" spans="1:3">
      <c r="A39" s="4" t="s">
        <v>512</v>
      </c>
      <c r="B39" s="5" t="n">
        <v>55958</v>
      </c>
      <c r="C39" s="5" t="n">
        <v>54990</v>
      </c>
    </row>
    <row r="40" spans="1:3">
      <c r="A40" s="4" t="s">
        <v>525</v>
      </c>
    </row>
    <row r="41" spans="1:3">
      <c r="A41" s="3" t="s">
        <v>24</v>
      </c>
    </row>
    <row r="42" spans="1:3">
      <c r="A42" s="4" t="s">
        <v>512</v>
      </c>
      <c r="B42" s="5" t="n">
        <v>30016</v>
      </c>
      <c r="C42" s="5" t="n">
        <v>27919</v>
      </c>
    </row>
    <row r="43" spans="1:3">
      <c r="A43" s="4" t="s">
        <v>526</v>
      </c>
    </row>
    <row r="44" spans="1:3">
      <c r="A44" s="3" t="s">
        <v>24</v>
      </c>
    </row>
    <row r="45" spans="1:3">
      <c r="A45" s="4" t="s">
        <v>512</v>
      </c>
      <c r="B45" s="5" t="n">
        <v>10641</v>
      </c>
      <c r="C45" s="5" t="n">
        <v>9264</v>
      </c>
    </row>
    <row r="46" spans="1:3">
      <c r="A46" s="4" t="s">
        <v>527</v>
      </c>
    </row>
    <row r="47" spans="1:3">
      <c r="A47" s="3" t="s">
        <v>513</v>
      </c>
    </row>
    <row r="48" spans="1:3">
      <c r="A48" s="4" t="s">
        <v>514</v>
      </c>
      <c r="B48" s="5" t="n">
        <v>153241</v>
      </c>
      <c r="C48" s="5" t="n">
        <v>156916</v>
      </c>
    </row>
    <row r="49" spans="1:3">
      <c r="A49" s="4" t="s">
        <v>528</v>
      </c>
    </row>
    <row r="50" spans="1:3">
      <c r="A50" s="3" t="s">
        <v>513</v>
      </c>
    </row>
    <row r="51" spans="1:3">
      <c r="A51" s="4" t="s">
        <v>514</v>
      </c>
      <c r="B51" s="5" t="n">
        <v>88569</v>
      </c>
      <c r="C51" s="5" t="n">
        <v>113747</v>
      </c>
    </row>
    <row r="52" spans="1:3">
      <c r="A52" s="4" t="s">
        <v>529</v>
      </c>
    </row>
    <row r="53" spans="1:3">
      <c r="A53" s="3" t="s">
        <v>513</v>
      </c>
    </row>
    <row r="54" spans="1:3">
      <c r="A54" s="4" t="s">
        <v>514</v>
      </c>
      <c r="B54" s="5" t="n">
        <v>23635</v>
      </c>
      <c r="C54" s="5" t="n">
        <v>7700</v>
      </c>
    </row>
    <row r="55" spans="1:3">
      <c r="A55" s="4" t="s">
        <v>530</v>
      </c>
    </row>
    <row r="56" spans="1:3">
      <c r="A56" s="3" t="s">
        <v>513</v>
      </c>
    </row>
    <row r="57" spans="1:3">
      <c r="A57" s="4" t="s">
        <v>514</v>
      </c>
      <c r="B57" s="7" t="n">
        <v>41037</v>
      </c>
      <c r="C57" s="7" t="n">
        <v>354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532</v>
      </c>
    </row>
    <row r="3" spans="1:3">
      <c r="A3" s="4" t="s">
        <v>67</v>
      </c>
      <c r="B3" s="7" t="n">
        <v>318835</v>
      </c>
      <c r="C3" s="7" t="n">
        <v>308465</v>
      </c>
    </row>
    <row r="4" spans="1:3">
      <c r="A4" s="4" t="s">
        <v>533</v>
      </c>
    </row>
    <row r="5" spans="1:3">
      <c r="A5" s="3" t="s">
        <v>532</v>
      </c>
    </row>
    <row r="6" spans="1:3">
      <c r="A6" s="4" t="s">
        <v>67</v>
      </c>
      <c r="B6" s="5" t="n">
        <v>212142</v>
      </c>
      <c r="C6" s="5" t="n">
        <v>203491</v>
      </c>
    </row>
    <row r="7" spans="1:3">
      <c r="A7" s="4" t="s">
        <v>534</v>
      </c>
    </row>
    <row r="8" spans="1:3">
      <c r="A8" s="3" t="s">
        <v>532</v>
      </c>
    </row>
    <row r="9" spans="1:3">
      <c r="A9" s="4" t="s">
        <v>67</v>
      </c>
      <c r="B9" s="5" t="n">
        <v>86836</v>
      </c>
      <c r="C9" s="5" t="n">
        <v>90482</v>
      </c>
    </row>
    <row r="10" spans="1:3">
      <c r="A10" s="4" t="s">
        <v>535</v>
      </c>
    </row>
    <row r="11" spans="1:3">
      <c r="A11" s="3" t="s">
        <v>532</v>
      </c>
    </row>
    <row r="12" spans="1:3">
      <c r="A12" s="4" t="s">
        <v>67</v>
      </c>
      <c r="B12" s="7" t="n">
        <v>19857</v>
      </c>
      <c r="C12" s="7" t="n">
        <v>144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3</v>
      </c>
    </row>
    <row r="3" spans="1:3">
      <c r="A3" s="3" t="s">
        <v>537</v>
      </c>
    </row>
    <row r="4" spans="1:3">
      <c r="A4" s="4" t="s">
        <v>512</v>
      </c>
      <c r="B4" s="7" t="n">
        <v>159090</v>
      </c>
      <c r="C4" s="7" t="n">
        <v>169526</v>
      </c>
    </row>
    <row r="5" spans="1:3">
      <c r="A5" s="4" t="s">
        <v>538</v>
      </c>
    </row>
    <row r="6" spans="1:3">
      <c r="A6" s="3" t="s">
        <v>537</v>
      </c>
    </row>
    <row r="7" spans="1:3">
      <c r="A7" s="4" t="s">
        <v>512</v>
      </c>
      <c r="B7" s="5" t="n">
        <v>90645</v>
      </c>
      <c r="C7" s="5" t="n">
        <v>96437</v>
      </c>
    </row>
    <row r="8" spans="1:3">
      <c r="A8" s="4" t="s">
        <v>539</v>
      </c>
    </row>
    <row r="9" spans="1:3">
      <c r="A9" s="3" t="s">
        <v>537</v>
      </c>
    </row>
    <row r="10" spans="1:3">
      <c r="A10" s="4" t="s">
        <v>512</v>
      </c>
      <c r="B10" s="7" t="n">
        <v>68445</v>
      </c>
      <c r="C10" s="7" t="n">
        <v>730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0</v>
      </c>
      <c r="B1" s="2" t="s">
        <v>141</v>
      </c>
      <c r="C1" s="2" t="s">
        <v>142</v>
      </c>
      <c r="D1" s="2" t="s">
        <v>143</v>
      </c>
      <c r="E1" s="2" t="s">
        <v>144</v>
      </c>
      <c r="F1" s="2" t="s">
        <v>145</v>
      </c>
    </row>
    <row r="2" spans="1:6">
      <c r="A2" s="4" t="s">
        <v>146</v>
      </c>
      <c r="C2" s="5" t="n">
        <v>139767627</v>
      </c>
    </row>
    <row r="3" spans="1:6">
      <c r="A3" s="4" t="s">
        <v>147</v>
      </c>
      <c r="B3" s="7" t="n">
        <v>766341</v>
      </c>
      <c r="C3" s="7" t="n">
        <v>1398</v>
      </c>
      <c r="D3" s="7" t="n">
        <v>6715478</v>
      </c>
      <c r="E3" s="7" t="n">
        <v>-24329</v>
      </c>
      <c r="F3" s="7" t="n">
        <v>-5926206</v>
      </c>
    </row>
    <row r="4" spans="1:6">
      <c r="A4" s="4" t="s">
        <v>43</v>
      </c>
      <c r="B4" s="5" t="n">
        <v>3861</v>
      </c>
      <c r="F4" s="5" t="n">
        <v>3861</v>
      </c>
    </row>
    <row r="5" spans="1:6">
      <c r="A5" s="4" t="s">
        <v>52</v>
      </c>
      <c r="B5" s="5" t="n">
        <v>6158</v>
      </c>
      <c r="E5" s="5" t="n">
        <v>6158</v>
      </c>
    </row>
    <row r="6" spans="1:6">
      <c r="A6" s="4" t="s">
        <v>148</v>
      </c>
      <c r="C6" s="5" t="n">
        <v>1494979</v>
      </c>
    </row>
    <row r="7" spans="1:6">
      <c r="A7" s="4" t="s">
        <v>149</v>
      </c>
      <c r="B7" s="5" t="n">
        <v>9708</v>
      </c>
      <c r="C7" s="7" t="n">
        <v>15</v>
      </c>
      <c r="D7" s="5" t="n">
        <v>9693</v>
      </c>
    </row>
    <row r="8" spans="1:6">
      <c r="A8" s="4" t="s">
        <v>150</v>
      </c>
      <c r="B8" s="5" t="n">
        <v>12825</v>
      </c>
      <c r="D8" s="5" t="n">
        <v>12825</v>
      </c>
    </row>
    <row r="9" spans="1:6">
      <c r="A9" s="4" t="s">
        <v>151</v>
      </c>
      <c r="C9" s="5" t="n">
        <v>141262606</v>
      </c>
    </row>
    <row r="10" spans="1:6">
      <c r="A10" s="4" t="s">
        <v>152</v>
      </c>
      <c r="B10" s="5" t="n">
        <v>798893</v>
      </c>
      <c r="C10" s="7" t="n">
        <v>1413</v>
      </c>
      <c r="D10" s="5" t="n">
        <v>6737996</v>
      </c>
      <c r="E10" s="5" t="n">
        <v>-18171</v>
      </c>
      <c r="F10" s="5" t="n">
        <v>-5922345</v>
      </c>
    </row>
    <row r="11" spans="1:6">
      <c r="A11" s="4" t="s">
        <v>153</v>
      </c>
      <c r="B11" s="7" t="n">
        <v>62123</v>
      </c>
      <c r="D11" s="5" t="n">
        <v>832</v>
      </c>
      <c r="F11" s="5" t="n">
        <v>61291</v>
      </c>
    </row>
    <row r="12" spans="1:6">
      <c r="A12" s="4" t="s">
        <v>154</v>
      </c>
      <c r="B12" s="5" t="n">
        <v>143043227</v>
      </c>
      <c r="C12" s="5" t="n">
        <v>143043227</v>
      </c>
    </row>
    <row r="13" spans="1:6">
      <c r="A13" s="4" t="s">
        <v>155</v>
      </c>
      <c r="B13" s="7" t="n">
        <v>2136342</v>
      </c>
      <c r="C13" s="7" t="n">
        <v>1430</v>
      </c>
      <c r="D13" s="5" t="n">
        <v>6810182</v>
      </c>
      <c r="E13" s="5" t="n">
        <v>-11017</v>
      </c>
      <c r="F13" s="5" t="n">
        <v>-4664253</v>
      </c>
    </row>
    <row r="14" spans="1:6">
      <c r="A14" s="4" t="s">
        <v>43</v>
      </c>
      <c r="B14" s="5" t="n">
        <v>-473363</v>
      </c>
      <c r="F14" s="5" t="n">
        <v>-473363</v>
      </c>
    </row>
    <row r="15" spans="1:6">
      <c r="A15" s="4" t="s">
        <v>52</v>
      </c>
      <c r="B15" s="7" t="n">
        <v>13392</v>
      </c>
      <c r="E15" s="5" t="n">
        <v>13392</v>
      </c>
    </row>
    <row r="16" spans="1:6">
      <c r="A16" s="4" t="s">
        <v>156</v>
      </c>
      <c r="B16" s="5" t="n">
        <v>-262487</v>
      </c>
      <c r="C16" s="5" t="n">
        <v>-262487</v>
      </c>
    </row>
    <row r="17" spans="1:6">
      <c r="A17" s="4" t="s">
        <v>157</v>
      </c>
      <c r="B17" s="7" t="n">
        <v>-5755</v>
      </c>
      <c r="C17" s="7" t="n">
        <v>-3</v>
      </c>
      <c r="D17" s="5" t="n">
        <v>-5752</v>
      </c>
    </row>
    <row r="18" spans="1:6">
      <c r="A18" s="4" t="s">
        <v>148</v>
      </c>
      <c r="C18" s="5" t="n">
        <v>1400042</v>
      </c>
    </row>
    <row r="19" spans="1:6">
      <c r="A19" s="4" t="s">
        <v>149</v>
      </c>
      <c r="B19" s="5" t="n">
        <v>11008</v>
      </c>
      <c r="C19" s="7" t="n">
        <v>15</v>
      </c>
      <c r="D19" s="5" t="n">
        <v>10993</v>
      </c>
    </row>
    <row r="20" spans="1:6">
      <c r="A20" s="4" t="s">
        <v>150</v>
      </c>
      <c r="B20" s="7" t="n">
        <v>12393</v>
      </c>
      <c r="D20" s="5" t="n">
        <v>12393</v>
      </c>
    </row>
    <row r="21" spans="1:6">
      <c r="A21" s="4" t="s">
        <v>158</v>
      </c>
      <c r="B21" s="5" t="n">
        <v>144180782</v>
      </c>
      <c r="C21" s="5" t="n">
        <v>144180782</v>
      </c>
    </row>
    <row r="22" spans="1:6">
      <c r="A22" s="4" t="s">
        <v>159</v>
      </c>
      <c r="B22" s="7" t="n">
        <v>1756140</v>
      </c>
      <c r="C22" s="7" t="n">
        <v>1442</v>
      </c>
      <c r="D22" s="7" t="n">
        <v>6828648</v>
      </c>
      <c r="E22" s="7" t="n">
        <v>2375</v>
      </c>
      <c r="F22" s="7" t="n">
        <v>-5076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540</v>
      </c>
      <c r="B1" s="2" t="s">
        <v>1</v>
      </c>
    </row>
    <row r="2" spans="1:2">
      <c r="B2" s="2" t="s">
        <v>2</v>
      </c>
    </row>
    <row r="3" spans="1:2">
      <c r="A3" s="4" t="s">
        <v>541</v>
      </c>
    </row>
    <row r="4" spans="1:2">
      <c r="A4" s="3" t="s">
        <v>542</v>
      </c>
    </row>
    <row r="5" spans="1:2">
      <c r="A5" s="4" t="s">
        <v>543</v>
      </c>
      <c r="B5" s="4" t="s">
        <v>5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45</v>
      </c>
      <c r="B1" s="2" t="s">
        <v>546</v>
      </c>
      <c r="C1" s="2" t="s">
        <v>1</v>
      </c>
    </row>
    <row r="2" spans="1:3">
      <c r="B2" s="2" t="s">
        <v>3</v>
      </c>
      <c r="C2" s="2" t="s">
        <v>2</v>
      </c>
    </row>
    <row r="3" spans="1:3">
      <c r="A3" s="3" t="s">
        <v>547</v>
      </c>
    </row>
    <row r="4" spans="1:3">
      <c r="A4" s="4" t="s">
        <v>548</v>
      </c>
      <c r="C4" s="5" t="n">
        <v>262487</v>
      </c>
    </row>
    <row r="5" spans="1:3">
      <c r="A5" s="4" t="s">
        <v>549</v>
      </c>
      <c r="C5" s="7" t="n">
        <v>5755</v>
      </c>
    </row>
    <row r="6" spans="1:3">
      <c r="A6" s="4" t="s">
        <v>550</v>
      </c>
      <c r="C6" s="8" t="n">
        <v>21.92</v>
      </c>
    </row>
    <row r="7" spans="1:3">
      <c r="A7" s="4" t="s">
        <v>551</v>
      </c>
    </row>
    <row r="8" spans="1:3">
      <c r="A8" s="3" t="s">
        <v>547</v>
      </c>
    </row>
    <row r="9" spans="1:3">
      <c r="A9" s="4" t="s">
        <v>548</v>
      </c>
      <c r="B9" s="5" t="n">
        <v>611514</v>
      </c>
    </row>
    <row r="10" spans="1:3">
      <c r="A10" s="4" t="s">
        <v>549</v>
      </c>
      <c r="B10" s="7" t="n">
        <v>13800</v>
      </c>
    </row>
    <row r="11" spans="1:3">
      <c r="A11" s="4" t="s">
        <v>550</v>
      </c>
      <c r="B11" s="8" t="n">
        <v>22.52</v>
      </c>
    </row>
    <row r="12" spans="1:3">
      <c r="A12" s="4" t="s">
        <v>552</v>
      </c>
      <c r="B12" s="7" t="n">
        <v>280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5:29:58Z</dcterms:created>
  <dcterms:modified xmlns:dcterms="http://purl.org/dc/terms/" xmlns:xsi="http://www.w3.org/2001/XMLSchema-instance" xsi:type="dcterms:W3CDTF">2018-03-07T15:29:58Z</dcterms:modified>
</cp:coreProperties>
</file>